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FINANCIAL INFORMATION (Notes)" sheetId="7" r:id="rId7"/>
    <s:sheet name="NET (LOSS) INCOME PER SHARE NET" sheetId="8" r:id="rId8"/>
    <s:sheet name="ACQUISITIONS (Notes)" sheetId="9" r:id="rId9"/>
    <s:sheet name="FOREIGN CURRENCY FORWARD CONTRA" sheetId="10" r:id="rId10"/>
    <s:sheet name="FAIR VALUE MEASUREMENTS (Notes)" sheetId="11" r:id="rId11"/>
    <s:sheet name="INVENTORIES (Notes)" sheetId="12" r:id="rId12"/>
    <s:sheet name="INTANGIBLE ASSETS INTANGIBLE AS" sheetId="13" r:id="rId13"/>
    <s:sheet name="OTHER LONG-TERM LIABILITIES OTH" sheetId="14" r:id="rId14"/>
    <s:sheet name="CONTINGENCIES (Notes)" sheetId="15" r:id="rId15"/>
    <s:sheet name="RESTRUCTURING COSTS AND ACCRUAL" sheetId="16" r:id="rId16"/>
    <s:sheet name="PRODUCT AND GEOGRAPHIC INFORMAT" sheetId="17" r:id="rId17"/>
    <s:sheet name="LONG TERM DEBT AND CREDIT AGREE" sheetId="18" r:id="rId18"/>
    <s:sheet name="STOCKHOLDERS' EQUITY (Notes)" sheetId="19" r:id="rId19"/>
    <s:sheet name="FINANCIAL INFORMATION Recent Ac" sheetId="20" r:id="rId20"/>
    <s:sheet name="NET (LOSS) INCOME PER SHARE N21" sheetId="21" r:id="rId21"/>
    <s:sheet name="ACQUISITIONS (Tables)" sheetId="22" r:id="rId22"/>
    <s:sheet name="FOREIGN CURRENCY FORWARD CONT23" sheetId="23" r:id="rId23"/>
    <s:sheet name="FAIR VALUE MEASUREMENTS (Tables" sheetId="24" r:id="rId24"/>
    <s:sheet name="INVENTORIES (Tables)" sheetId="25" r:id="rId25"/>
    <s:sheet name="INTANGIBLE ASSETS (Tables)" sheetId="26" r:id="rId26"/>
    <s:sheet name="OTHER LONG-TERM LIABILITIES O27" sheetId="27" r:id="rId27"/>
    <s:sheet name="CONTINGENCIES (Tables)" sheetId="28" r:id="rId28"/>
    <s:sheet name="RESTRUCTURING COSTS AND ACCRU29" sheetId="29" r:id="rId29"/>
    <s:sheet name="PRODUCT AND GEOGRAPHIC INFORM30" sheetId="30" r:id="rId30"/>
    <s:sheet name="LONG TERM DEBT AND CREDIT AGR31" sheetId="31" r:id="rId31"/>
    <s:sheet name="STOCKHOLDERS' EQUITY (Tables)" sheetId="32" r:id="rId32"/>
    <s:sheet name="FINANCIAL INFORMATION Financial" sheetId="33" r:id="rId33"/>
    <s:sheet name="NET (LOSS) INCOME PER SHARE N34" sheetId="34" r:id="rId34"/>
    <s:sheet name="ACQUISITIONS Purchase Price All" sheetId="35" r:id="rId35"/>
    <s:sheet name="ACQUISITIONS Intangible Assets " sheetId="36" r:id="rId36"/>
    <s:sheet name="ACQUISITIONS Proforma Financial" sheetId="37" r:id="rId37"/>
    <s:sheet name="FOREIGN CURRENCY FORWARD CONT38" sheetId="38" r:id="rId38"/>
    <s:sheet name="FAIR VALUE MEASUREMENTS (Detail" sheetId="39" r:id="rId39"/>
    <s:sheet name="INVENTORIES (Details)" sheetId="40" r:id="rId40"/>
    <s:sheet name="INTANGIBLE ASSETS (Details)" sheetId="41" r:id="rId41"/>
    <s:sheet name="OTHER LONG-TERM LIABILITIES O42" sheetId="42" r:id="rId42"/>
    <s:sheet name="CONTINGENCIES (Details)" sheetId="43" r:id="rId43"/>
    <s:sheet name="RESTRUCTURING COSTS AND ACCRU44" sheetId="44" r:id="rId44"/>
    <s:sheet name="PRODUCT AND GEOGRAPHIC INFORM45" sheetId="45" r:id="rId45"/>
    <s:sheet name="LONG TERM DEBT AND CREDIT AGR46" sheetId="46" r:id="rId46"/>
    <s:sheet name="STOCKHOLDERS' EQUITY (Details)" sheetId="47" r:id="rId47"/>
    <s:sheet name="Uncategorized Items - avid-2015" sheetId="48" r:id="rId48"/>
  </s:sheets>
  <s:definedNames/>
  <s:calcPr calcId="124519" calcMode="auto" fullCalcOnLoad="1"/>
</s:workbook>
</file>

<file path=xl/sharedStrings.xml><?xml version="1.0" encoding="utf-8"?>
<sst xmlns="http://schemas.openxmlformats.org/spreadsheetml/2006/main" uniqueCount="467">
  <si>
    <t>Document And Entity Information - USD ($) None in scaling factor is -9223372036854775296</t>
  </si>
  <si>
    <t>6 Months Ended</t>
  </si>
  <si>
    <t>Jun. 30, 2015</t>
  </si>
  <si>
    <t>Aug. 07, 2015</t>
  </si>
  <si>
    <t>Jun. 30, 2014</t>
  </si>
  <si>
    <t>Entity Information [Line Items]</t>
  </si>
  <si>
    <t>Entity Registrant Name</t>
  </si>
  <si>
    <t>Avid Technolo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OPERATIONS - USD ($) shares in Thousands, $ in Thousands</t>
  </si>
  <si>
    <t>3 Months Ended</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recoveries), net</t>
  </si>
  <si>
    <t>Total operating expenses</t>
  </si>
  <si>
    <t>Operating (loss) income</t>
  </si>
  <si>
    <t>Interest income</t>
  </si>
  <si>
    <t>Interest expense</t>
  </si>
  <si>
    <t>Other (expense) income, net</t>
  </si>
  <si>
    <t>(Loss) income before income taxes</t>
  </si>
  <si>
    <t>Provision for income taxes, net</t>
  </si>
  <si>
    <t>Net (loss) income</t>
  </si>
  <si>
    <t>Net (loss) income per common share – basic and diluted</t>
  </si>
  <si>
    <t>Weighted-average common shares outstanding – basic</t>
  </si>
  <si>
    <t>Weighted-average common shares outstanding – diluted</t>
  </si>
  <si>
    <t>CONSOLIDATED STATEMENTS OF COMPREHENSIVE INCOME - USD ($) $ in Thousands</t>
  </si>
  <si>
    <t>Other comprehensive (loss) income</t>
  </si>
  <si>
    <t>Foreign currency translation adjustments</t>
  </si>
  <si>
    <t>Comprehensive (loss) income</t>
  </si>
  <si>
    <t>CONSOLIDATED BALANCE SHEETS - USD ($) $ in Thousands</t>
  </si>
  <si>
    <t>Dec. 31, 2014</t>
  </si>
  <si>
    <t>Current assets:</t>
  </si>
  <si>
    <t>Cash and cash equivalents</t>
  </si>
  <si>
    <t>Accounts receivable, net of allowances of $9,290 and $10,692 at June 30, 2015 and December 31, 2014, respectively</t>
  </si>
  <si>
    <t>Inventories</t>
  </si>
  <si>
    <t>Deferred tax assets, net</t>
  </si>
  <si>
    <t>Prepaid expense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Deferred tax liabilities, net</t>
  </si>
  <si>
    <t>Deferred revenues</t>
  </si>
  <si>
    <t>Total current liabilities</t>
  </si>
  <si>
    <t>Long-term debt</t>
  </si>
  <si>
    <t>Long-term deferred tax liabilities, net</t>
  </si>
  <si>
    <t>Long-term deferred revenues</t>
  </si>
  <si>
    <t>Other long-term liabilities</t>
  </si>
  <si>
    <t>Total liabilities</t>
  </si>
  <si>
    <t>Contingencies (Note 9)</t>
  </si>
  <si>
    <t>Stockholders' deficit:</t>
  </si>
  <si>
    <t>Common stock</t>
  </si>
  <si>
    <t>Additional paid-in capital</t>
  </si>
  <si>
    <t>Accumulated deficit</t>
  </si>
  <si>
    <t>Treasury stock at cost</t>
  </si>
  <si>
    <t>Accumulated other comprehensive income</t>
  </si>
  <si>
    <t>Total stockholders' deficit</t>
  </si>
  <si>
    <t>Total liabilities and stockholders' deficit</t>
  </si>
  <si>
    <t>CONSOLIDATED BALANCE SHEETS (PARENTHETICAL) - USD ($) $ in Thousands</t>
  </si>
  <si>
    <t>Allowance for doubtful accounts</t>
  </si>
  <si>
    <t>CONSOLIDATED STATEMENTS OF CASH FLOWS - USD ($) $ in Thousands</t>
  </si>
  <si>
    <t>Cash flows from operating activities:</t>
  </si>
  <si>
    <t>Adjustments to reconcile net (loss) income to net cash provided by (used in) operating activities:</t>
  </si>
  <si>
    <t>Depreciation and amortization</t>
  </si>
  <si>
    <t>Recovery from doubtful accounts</t>
  </si>
  <si>
    <t>Stock-based compensation expense</t>
  </si>
  <si>
    <t>Non-cash interest expense</t>
  </si>
  <si>
    <t>Unrealized foreign currency transaction (gains) losses</t>
  </si>
  <si>
    <t>Deferred tax benefit</t>
  </si>
  <si>
    <t>Changes in operating assets and liabilities:</t>
  </si>
  <si>
    <t>Accounts receivable</t>
  </si>
  <si>
    <t>Prepaid expenses and other current assets</t>
  </si>
  <si>
    <t>Accrued expenses, compensation and benefits and other liabilities</t>
  </si>
  <si>
    <t>Net Cash Used in Operating Activities</t>
  </si>
  <si>
    <t>Cash flows from investing activities:</t>
  </si>
  <si>
    <t>Purchases of property and equipment</t>
  </si>
  <si>
    <t>Payments for business and technology acquisitions, net of cash acquired</t>
  </si>
  <si>
    <t>Proceeds from divestiture of consumer business</t>
  </si>
  <si>
    <t>(Increase) decrease in other long-term assets</t>
  </si>
  <si>
    <t>Increase in restricted cash</t>
  </si>
  <si>
    <t>Net cash used in investing activities</t>
  </si>
  <si>
    <t>Cash flows from financing activities:</t>
  </si>
  <si>
    <t>Proceeds from long-term debt, net of issuance costs</t>
  </si>
  <si>
    <t>Cash paid for capped call transactions</t>
  </si>
  <si>
    <t>Proceeds from the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come taxes, net of refunds</t>
  </si>
  <si>
    <t>Cash paid for interest</t>
  </si>
  <si>
    <t>Long-term Debt [Member]</t>
  </si>
  <si>
    <t>Issuance costs for long-term debt</t>
  </si>
  <si>
    <t>Line of Credit [Member]</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Avid” or the “Company”).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The accompanying unaudited condensed consolidated financial statements have been prepared in accordance with the instructions for Form 10-Q and, therefore, do not include all information and footnotes necessary for a complete presentation of operations, comprehensive (loss) income, financial position and cash flows of the Company in conformity with accounting principles generally accepted in the United States of America (“U.S. GAAP”). The accompanying condensed consolidated balance sheet as of December 31, 2014 was derived from the Company’s audited consolidated financial statements and does not include all disclosures required by U.S. GAAP for annual financial statements. The Company filed audited consolidated financial statements as of and for the year ended December 31, 2014 in its Annual Report on Form 10-K for the year ended December 31, 2014 , which included all information and footnotes necessary for such presentation. The financial statements contained in this Form 10-Q should be read in conjunction with the audited consolidated financial statements in the Company’s Annual Report on Form 10-K for the year ended December 31, 2014 . The Company’s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the Company’s estimates. Cash used in operating activities aggregated $26.2 million for the six months ended June 30, 2015, which was primarily attributable to the annual bonus payments and acquisition-related professional and consulting services. The Company’s cash requirements vary depending on factors such as the growth of the business, changes in working capital, capital expenditures, acquisitions of businesses or technologies and obligations under restructuring programs. On June 15, 2015, the Company issued $125.0 million aggregate principal amount of its 2.00% Convertible Senior Notes due 2020 (the “Notes”) pursuant to the terms of an indenture. The net proceeds from the offering were $120.6 million after deducting the initial purchasers’ discount and the estimated offering expenses. Of the net proceeds of this offering, the Company used $10.1 million to enter into a capped call derivative transaction with a third party (the “Capped Call”), which is described further in Note 12, Long-term Debt and Credit Agreement, and $66.0 million to fund the acquisition of Orad Hi-Tech Systems Ltd. (“Orad”) on June 23, 2015 (see Note 3, Acquisition). On June 22, 2015, the Company entered into a revolving credit facility (the “Credit Facility”) that allows the Company to borrow up to a maximum of $35.0 million . The Company may increase the total commitments under the Credit Facility by up to an additional $15.0 million , subject to certain conditions. Management expects to operate the business and execute its strategic initiatives principally with funds generated from operations, the proceeds from the Notes and available borrowings under the Credit Facility. Management anticipates that the Company will have sufficient internal and external sources of liquidity to fund operations and anticipated working capital and other expected cash needs for at least the next 12 months as well as for the foreseeable future. On June 8, 2015, the Company’s Board of Directors approved a stock repurchase plan authorizing the Company to repurchase up to $9.0 million of common stock from time to time until September 6, 2015. The terms of the stock repurchase plan do not permit the Company to repurchase shares of common stock directly from directors or officers of the Company. Upon the repurchase of any shares of the Company’s common stock, such shares are held as treasury stock of the Company. The Company entered into a stock repurchase agreement, which authorized a third party financial institution to repurchase shares of the Company’s common stock, on the Company’s behalf, on the open market in an aggregate amount not to exceed $8.0 million . The Company repurchased 480,601 shares for $6.6 million during June 2015 and had $1.4 million available for additional stock repurchases as of June 30, 2015 . The Company completed the stock repurchase in July 2015. In aggregate 586,825 shares have been repurchased under the plan. At June 30, 2015, the Company had not settled the payment of these purchases and $6.6 million was included in the caption “accrued expenses and other current liabilities” in the Company’s condensed consolidated balance sheet. Recent Accounting Pronouncements to be Adopted On May 28, 2014, the Financial Accounting Standards Board (the “FASB”) and the International Accounting Standards Board (the “IASB”) issued substantially converged final standards on revenue recognition.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ccounting Standards Update (“ASU”). The Company has not yet selected a transition method and is evaluating the effect that the updated standard will have on its consolidated financial statements and related disclosures.</t>
  </si>
  <si>
    <t>NET (LOSS) INCOME PER SHARE NET INCOME (LOSS) PER SHARE (Notes)</t>
  </si>
  <si>
    <t>Earnings Per Share [Abstract]</t>
  </si>
  <si>
    <t>Net Loss Per Share [Text Block]</t>
  </si>
  <si>
    <t>NET (LOSS) INCOME PER SHARE Net (loss) income per common share is presented for both basic (loss) income per share (“Basic EPS”) and diluted (loss) income per share (“Diluted EPS”). Basic EPS is based on the weighted-average number of common shares outstanding during the period. Diluted EPS is based on the weighted-average number of common shares and common shares equivalents outstanding during the period. The potential common shares that were considered anti-dilutive securities were excluded from the diluted earnings per share calculations for the relevant periods because the company reported a net loss for the period, the sum of the exercise price per share and the unrecognized compensation cost per share was greater than the average market price of the Company’s common stock for the relevant period, or they were considered contingently issuable. The contingently issuable potential common shares result from certain stock options and restricted stock units granted to the Company’s officers that vest based on performance conditions, market conditions, or a combination of performance or market conditions. The following table sets forth (in thousands) potential common shares that were considered anti-dilutive securities at June 30, 2015 and for the six months ended June 30, 2014. June 30, 2015 June 30, 2014 Options 5,227 4,677 Non-vested restricted stock units 951 98 Anti-dilutive potential common shares 6,178 4,775 On June 15, 2015, the Company issued $125.0 million aggregate principal amount of its Notes. 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In connection with the offering of the Notes, the Company entered into the Capped Call (see Note 12, Long-Term Debt and Credit Agreement). The Capped Call has a strike price of $21.94 and a cap price of $26.00 and is exercisable by the Company when and if the Notes are converted. The Company will use the treasury stock method in computing the Diluted EPS impact of the Notes. The Capped Call will not be reflected in Diluted EPS as it will always be anti-dilutive.</t>
  </si>
  <si>
    <t>ACQUISITIONS (Notes)</t>
  </si>
  <si>
    <t>Mergers, Acquisitions and Dispositions Disclosures [Text Block]</t>
  </si>
  <si>
    <t>ACQUISITION On June 23, 2015, the Company completed its acquisition of Orad Hi-Tech Systems Ltd. (“Orad”), an Israeli company listed on the Frankfurt Stock Exchange. Each issued and outstanding share of Orad common stock was canceled and converted into the right to receive consideration equal to €5.67 in cash, representing total consideration paid of $66.0 million based on the exchange rate on the date of closing, net of estimated cash acquired. As a result of the acquisition, the Company incurred merger and integration cost of approximately $4.3 million , which was recorded as general and administrative expenses in the Company’s statement of operations. Orad provides 3D real-time graphics, video servers and related asset management solutions. The acquisition adds content creation and media management solutions to the Avid MediaCentral Platform. The following table summarizes the preliminary purchase price allocation to the estimated fair value of the assets acquired and liabilities assumed at the date of acquisition (in thousands). The Company is continuing to collect information, refine preliminary valuations with additional information, and evaluate the fair value of the assets and liabilities acquired, and related tax effects. As a result, adjustments to the values presented below may be made over the next several quarters. Cash $ 7,477 Accounts receivable, net 9,004 Inventories 4,810 Other current assets 1,092 Property and equipment 1,338 Identifiable intangible assets 37,200 Long-term deferred tax assets, net 2,636 Other assets 3,457 Goodwill 33,905 Total assets acquired 100,919 Accounts payable (1,395 ) Accrued expenses and other current liabilities (7,045 ) Deferred revenue and deposits (5,154 ) Long-term deferred tax liabilities, net (9,942 ) Other long-term liabilities (3,939 ) Total liabilities assumed (27,475 ) Net assets acquired $ 73,444 The purchase price allocation resulted in goodwill of approximately $33.9 million , which is primarily not deductible for tax purposes. The goodwill is attributable to expected synergies from combining the operations of Orad with the Company and intangible assets that do not qualify for separate recognition, such as an assembled workforce. The following are the identifiable intangible assets acquired and their respective weighted average useful lives, as determined based on preliminary valuations (dollars in thousands): Weighted Average Life (Years) Amount Core and completed technology 4 $ 31,200 Customer relationships 4 5,800 Trade name 1 200 Total $ 37,200 The estimated fair value of intangible assets was determined using the excess earnings method for technology, replacement cost method for customer relationships and relief from royalty method for trade name. Pro Forma Financial Information for Acquisition of Orad (in thousands except per share data, unaudited) The results of operations of Orad have been included in the results of operations of the Company since June 23, 2015, the date of acquisition. As the acquisition was completed on June 23, 2015, the results of operations for Orad that are included in the Company’s consolidated statements of operations from the date of acquisition were not significant for the three and six month periods ended June 30, 2015. The following unaudited pro forma financial information presents the Company’s results of operations for the three and six months ended June 30, 2015 and 2014 as if the acquisition of Orad had occurred at the beginning of 2014. The pro forma financial information for the combined entities has been prepared for comparative purposes only and is not indicative of what actual results would have been if the acquisition had taken place at the beginning of fiscal 2014, or of future results. Three Months Ended Six Months Ended June 30, June 30, (in thousands, except per share data) 2015 2014 2015 2014 Net revenues 115,862 134,845 245,805 279,130 Net (loss) income (10,083 ) (4,901 ) (11,915 ) 2,299 Net (loss) income per share: Basic and Diluted (0.25 ) (0.13 ) (0.30 ) 0.06</t>
  </si>
  <si>
    <t>FOREIGN CURRENCY FORWARD CONTRACTS (Notes)</t>
  </si>
  <si>
    <t>Derivative Instruments and Hedging Activities Disclosure [Abstract]</t>
  </si>
  <si>
    <t>FOREIGN CURRENCY FORWARD CONTRACTS</t>
  </si>
  <si>
    <t>FOREIGN CURRENCY CONTRACTS As a hedge against the foreign exchange exposure of certain forecasted receivables, payables and cash balances of foreign subsidiaries, the Company enters into short-term foreign currency forward contracts, which typically mature within 30 days of execution. The changes in fair value of the foreign currency forward contracts intended to offset foreign currency exchange risk on cash flows associated with net monetary assets are recorded as gains or losses in the Company’s statement of operations in the period of change, because these contracts have not been accounted for as hedges. The Company had no outstanding foreign currency forward contracts at June 30, 2015 . The Company had foreign currency forward contracts outstanding with an aggregate notional value of $25.4 million at December 31, 2014 as hedges against such forecasted foreign-currency-denominated receivables, payables and cash balances. The Company may also enter into short-term foreign currency spot and forward contracts as a hedge against the foreign currency exchange risk associated with certain of its net monetary assets denominated in foreign currencies. The Company had no outstanding short-term foreign currency spot contracts at June 30, 2015 . The Company had foreign currency contracts outstanding with an aggregate notional value of $2.8 million at December 31, 2014 . Because these contracts are not accounted for as hedges, the changes in fair value of these foreign currency contracts are recorded as gains or losses in the Company’s statement of operations. The Company also assumed from Orad outstanding foreign currency spot contracts and call and put options to hedge cash flow risks associated with foreign exchange rates. The aggregate notional value of the outstanding contracts and options was $11.3 million at June 30, 2015 . The following table sets forth the balance sheet classification and fair values of the Company’s foreign currency contracts (in thousands): Derivatives Not Designated as Hedging Instruments under Accounting Standard Codification (“ASC”) Topic 815 Balance Sheet Classification Fair Value at June 30, 2015 Fair Value at December 31, 2014 Financial assets: Foreign currency contracts Other current assets $100 $— Financial liabilities: Foreign currency contracts Accrued expenses and other current liabilities $50 $518 The following table sets forth the net foreign exchange gains (losses) recorded as marketing and selling expenses in the Company’s statements of operations during the three and six months ended June 30, 2015 and 2014 that resulted from foreign currency forward contracts, foreign currency denominated transactions, and the revaluation of foreign currency denominated assets and liabilities (in thousands): Three Months Ended June 30, Six Months Ended June 30, 2015 2014 2015 2014 Net foreign exchange gain (loss) recorded in marketing and selling expenses $(735) $(342) $571 $(1,250) See Note 5, Fair Value Measurements, for additional information on the fair value measurements for all financial assets and liabilities, including derivative assets and derivative liabilities, that are measured at fair value on a recurring basis.</t>
  </si>
  <si>
    <t>FAIR VALUE MEASUREMENTS (Notes)</t>
  </si>
  <si>
    <t>Fair Value Disclosures [Abstract]</t>
  </si>
  <si>
    <t>FAIR VALUE MEASUREMENTS</t>
  </si>
  <si>
    <t>FAIR VALUE MEASUREMENTS Assets and Liabilities Measured at Fair Value on a Recurring Basis On a recurring basis, the Company measures certain financial assets and liabilities at fair value, including foreign-currency contracts, cash equivalents, and insurance contracts held in deferred compensation plans. At June 30, 2015 and December 31, 2014 , all of the Company’s financial assets and liabilities were classified as either Level 1 or Level 2 in the fair value hierarchy. Assets valued using quoted market prices in active markets and classified as Level 1 are certain deferred compensation investments, primarily money market and mutual funds. Assets and liabilities valued based on other observable inputs and classified as Level 2 are foreign currency contracts and certain deferred compensation investments, primarily insurance contracts. The following tables summarize the Company’s fair value hierarchy for its financial assets and liabilities measured at fair value on a recurring basis (in thousands): Fair Value Measurements at Reporting Date Using June 30, Quoted Prices in Active Markets for Identical Assets (Level 1) Significant Other Observable Inputs (Level 2) Significant Unobservable Inputs (Level 3) Financial assets: Deferred compensation assets (1) $ 4,809 $ 1,161 $ 3,648 $ — Foreign currency contracts 100 — 100 — Financial liabilities: Foreign currency contracts $ 50 $ — $ 50 $ — Fair Value Measurements at Reporting Date Using December 31, 2014 Quoted Prices in Active Markets for Identical Assets (Level 1) Significant Other Observable Inputs (Level 2) Significant Unobservable Inputs (Level 3) Financial assets: Deferred compensation assets $ 1,859 $ 1,245 $ 614 $ — Financial liabilities: Foreign currency contracts $ 518 $ — $ 518 $ — (1) Deferred compensation assets at June 30, 2015 included $3.1 million of funds that Orad invested in insurance contracts for the post-employment benefits that Orad employees earned. Financial Instruments Not Recorded at Fair Value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 For the Company’s $125.0 million aggregate principal amount of the Notes, the fair value of the liability component, $96.7 million , is based on the discounted cash flow method with the concluded yield of 7.66% . The fair value of the Company’s Notes at June 30, 2015, as issued with the conversion feature recorded in equity, is approximately $113.3 million based on open market trading activity which constitutes a Level 2 input in the fair value hierarchy. See Note 12, Long Term Debt and Credit Agreement, for additional information.</t>
  </si>
  <si>
    <t>INVENTORIES (Notes)</t>
  </si>
  <si>
    <t>Inventory Disclosure [Abstract]</t>
  </si>
  <si>
    <t>INVENTORIES</t>
  </si>
  <si>
    <t>INVENTORIES Inventories consisted of the following (in thousands): June 30, 2015 December 31, 2014 Raw materials $ 10,614 $ 9,942 Work in process 1,263 248 Finished goods 31,995 37,811 Total $ 43,872 $ 48,001 The total inventories balance as of June 30, 2015 included $4.7 million of Orad inventories. At June 30, 2015 and December 31, 2014 , finished goods inventory included $3.5 million and $4.3 million , respectively, associated with products shipped to customers and deferred labor costs for arrangements where revenue recognition had not yet commenced.</t>
  </si>
  <si>
    <t>INTANGIBLE ASSETS INTANGIBLE ASSETS (Notes)</t>
  </si>
  <si>
    <t>Goodwill and Intangible Assets Disclosure [Abstract]</t>
  </si>
  <si>
    <t>GOODWILL AND IDENTIFIABLE INTANGIBLE ASSETS</t>
  </si>
  <si>
    <t>INTANGIBLE ASSETS Amortizing identifiable intangible assets related to the Company’s acquisitions or capitalized costs of internally developed or externally purchased software that form the basis for the Company’s products consisted of the following (in thousands): June 30, 2015 December 31, 2014 Gross Accumulated Amortization Net Gross Accumulated Amortization Net Completed technologies and patents $ 82,679 $ (51,642 ) $ 31,037 $ 51,950 $ (51,950 ) $ — Customer relationships 54,776 (47,312 ) 7,464 49,216 (46,771 ) 2,445 Trade names 6,112 (5,912 ) 200 5,936 (5,936 ) — Capitalized software costs 5,033 (5,033 ) — 5,043 (5,043 ) — Total $ 148,600 $ (109,899 ) $ 38,701 $ 112,145 $ (109,700 ) $ 2,445 Amortization expense related to all intangible assets in the aggregate was $0.6 million and $0.4 million , respectively, for the three months ended June 30, 2015 and 2014 and $1.0 million and $1.0 million , respectively, for the six months ended June 30, 2015 and June 30, 2014 . The Company expects amortization of acquired intangible assets to be $5.5 million for the remainder of 2015 , $10.3 million in 2016 , $9.3 million in 2017 , $9.3 million in 2018 , and $4.4 million in 2019 .</t>
  </si>
  <si>
    <t>OTHER LONG-TERM LIABILITIES OTHER LONG-TERM LIABILITIES (Notes)</t>
  </si>
  <si>
    <t>Other Liabilities Disclosure [Abstract]</t>
  </si>
  <si>
    <t>LONG-TERM LIABILITIES</t>
  </si>
  <si>
    <t>OTHER LONG-TERM LIABILITIES Other long-term liabilities consisted of the following (in thousands): June 30, 2015 December 31, 2014 Long-term deferred rent $ 7,521 $ 8,236 Long-term accrued restructuring 1,158 1,334 Long-term deferred compensation 8,717 4,703 Total $ 17,396 $ 14,273</t>
  </si>
  <si>
    <t>CONTINGENCIES (Notes)</t>
  </si>
  <si>
    <t>Commitments and Contingencies Disclosure [Abstract]</t>
  </si>
  <si>
    <t>CONTINGENCIES</t>
  </si>
  <si>
    <t>CONTINGENCIES In March 2013 and May 2013, two purported securities class action lawsuits were filed against the Company and certain of the Company’s former executive officers seeking unspecified damages in the U.S. District Court for the District of Massachusetts. In July 2013, the two cases were consolidated and the original plaintiffs agreed to act as co-plaintiffs in the consolidated case. In September 2013, the co-plaintiffs filed a consolidated amended complaint on behalf of those who purchased the Company’s common stock between October 23, 2008 and March 20, 2013. The consolidated amended complaint, which named the Company, certain of the Company’s current and former executive officers and the Company’s former independent accounting firm as defendants, purported to state a claim for violation of federal securities laws as a result of alleged violations of the federal securities laws pursuant to Sections 10(b) and 20(a) of the Exchange Act and Rule 10b-5 promulgated thereunder. In October 2013, the Company filed a motion to dismiss the consolidated amended complaint, resulting in the dismissal of some of the claims, and the dismissal of Mr. Hernandez and one of the two plaintiffs from the case. On December 31, 2014, the parties reached an agreement to settle the case. The agreement called for Avid to cause payment of $2.5 million in respect of the settlement. This payment was placed in escrow on or about January 27, 2015 by the Company’s insurance carrier. The settlement was approved and the case was dismissed on May 12, 2015. In April and May 2013, the Company received a document preservation request and inquiry from the SEC Division of Enforcement and a federal grand jury subpoena from the Department of Justice requesting certain documents, including in particular documents related to the Company’s disclosures regarding the Company’s accounting review and revenue transactions. The Company produced documents responsive to such requests and provided regular updates to the authorities on the Company’s accounting evaluation and intends to continue to cooperate fully with the authorities should the Company receive any further inquiries or requests. However, the Company has not received any such further inquiries or requests since last briefing the authorities in 2014, and although there can be no assurances, the Company believes that, based on information currently available, neither any further action in this matter nor the outcome of these inquiries will have a material adverse impact on the Company’s operations, financial condition or liquidity. The Company’s industry is characterized by the existence of a large number of patents and frequent claims and litigation regarding patent and other intellectual property rights. In addition to the legal proceedings described above,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See the risk factors discussed in Item 1A of this Form 10-Q and the Company’s Annual Report on Form 10-K for the year ended December 31, 2014. The Company’s results could be materially adversely affected if the Company is accused of, or found to be, infringing third parties’ intellectual property right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June 30, 2015 and as of the date of filing of these consolidated financial statements, the Company believes that, other than as set forth in this note, no other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 The Company has letters of credit at a bank that are used as security deposits in connection with the Company’s Burlington, Massachusetts office space. In the event of default on the underlying leases, the landlords would, at June 30, 2015 , be eligible to draw against the letters of credit to a maximum of $1.3 million in the aggregate. The letters of credit are subject to aggregate reductions provided the Company is not in default under the underlying leases and meets certain financial performance conditions. In no case will the letters of credit amounts be reduced to below $1.2 million in the aggregate throughout the lease periods, all of which extend to May 2020. Also, the Company has letters of credit totaling approximately $1.1 million that support its ongoing operations. These letters of credit have various terms and expire during 2015 and beyond, and some of the letters of credit may automatically renew based on the terms of the underlying agreements. In connection with the Credit Facility disclosed in Note 12, Long Term Debt and Credit Agreement, the lenders underwriting these letters of credit required the Company to place $2.3 million in a restricted cash account. The cash will be returned to the Company in Q3 2015. 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six months ended June 30, 2015 and 2014 (in thousands): Six Months Ended June 30, 2015 2014 Accrual balance at beginning of year $ 2,792 $ 3,501 Accruals for product warranties 1,409 2,778 Costs of warranty claims (1,727 ) (2,738 ) Accrual balance at end of period $ 2,474 $ 3,541 The warranty accrual is included in the caption “accrued expenses and other current liabilities” in the Company’s condensed consolidated balance sheet.</t>
  </si>
  <si>
    <t>RESTRUCTURING COSTS AND ACCRUALS (Notes)</t>
  </si>
  <si>
    <t>Restructuring and Related Activities [Abstract]</t>
  </si>
  <si>
    <t>RESTRUCTURING COSTS AND ACCRUALS</t>
  </si>
  <si>
    <t>RESTRUCTURING COSTS AND ACCRUALS In June 2015, the Company recorded $0.5 million of restructuring costs revision resulting from an update to the sublease assumption related to the Company’s Mountain View, California facility that was partially abandoned in 2012. The accrual balance of prior restructuring plans was $2.2 million at June 30, 2015 , mainly related to the closure of part of the Company’s Mountain View, California, and Dublin, Ireland facilities under restructuring plans that were made in 2012 and 2008. No further restructuring actions are anticipated under those plans, however, new restructuring plans may occur in the future. Restructuring Summary The following table sets forth the activity in the restructuring accruals for the six months ended June 30, 2015 (in thousands): Employee- Related Facilities/ Other- Related Total Accrual balance at December 31, 2014 $ 58 $ 2,285 $ 2,343 Revisions of estimated liabilities — 539 539 Accretion — 107 107 Cash payments (58 ) (678 ) (736 ) Foreign exchange impact on ending balance — (48 ) (48 ) Accrual balance at June 30, 2015 $ — $ 2,205 $ 2,205 The facilities/other-related accruals at June 30, 2015 represent contractual lease payments, net of estimated sublease income, on space vacated as part of the Company’s restructuring actions. The leases, and payments against the amounts accrued, extend through 2021 unless the Company is able to negotiate earlier terminations. Of the total facilities/other-related accruals, $1.0 million is included in the caption “accrued expenses and other current liabilities” and $1.2 million is included in the caption “other long-term liabilities” in the Company’s condensed consolidated balance sheet at June 30, 2015 .</t>
  </si>
  <si>
    <t>PRODUCT AND GEOGRAPHIC INFORMATION (Notes)</t>
  </si>
  <si>
    <t>Segment Reporting [Abstract]</t>
  </si>
  <si>
    <t>SEGMENT INFORMATION</t>
  </si>
  <si>
    <t>PRODUCT AND GEOGRAPHIC INFORMATION The Company, through the evaluation of the discrete financial information that is regularly reviewed by the chief operating decision makers, which include the Company’s chief executive officer and chief financial officer, has determined that the Company has one reportable segment. The following table is a summary of the Company’s revenues by type for the three and six months ended June 30, 2015 and 2014 (in thousands): Three Months Ended June 30, Six Months Ended June 30, 2015 2014 2015 2014 Video products and solutions net revenues $ 42,830 $ 55,496 $ 89,947 $ 115,574 Audio products and solutions net revenues 33,320 31,819 66,232 66,311 Products and solutions net revenues 76,150 87,315 156,179 181,885 Services net revenues 33,617 37,329 73,174 77,741 Total net revenues $ 109,767 $ 124,644 $ 229,353 $ 259,626 The following table sets forth the Company’s revenues by geographic region for the three and six months ended June 30, 2015 and 2014 (in thousands): Three Months Ended June 30, Six Months Ended June 30, 2015 2014 2015 2014 Revenues: United States $ 41,917 $ 44,653 $ 87,079 $ 89,732 Other Americas 6,623 10,131 14,172 24,610 Europe, Middle East and Africa 47,000 54,098 96,253 109,522 Asia-Pacific 14,227 15,762 31,849 35,762 Total net revenues $ 109,767 $ 124,644 $ 229,353 $ 259,626</t>
  </si>
  <si>
    <t>LONG TERM DEBT AND CREDIT AGREEMENT (Notes)</t>
  </si>
  <si>
    <t>Debt Disclosure [Text Block]</t>
  </si>
  <si>
    <t>LONG TERM DEBT AND CREDIT AGREEMENT 2.00% Convertible Senior Notes due 2020 On June 15, 2015, the Company issued $125.0 million aggregate principal amount of its 2.00% Convertible Senior Notes due 2020 (the “Notes”) in an offering conducted in accordance with Rule 144A under the Securities Act of 1933. The net proceeds from the offering were $120.6 million after deducting the initial purchasers’ discount and the estimated offering expenses. 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 of default relating to the Company’s failure to deliver certain documents or reports to the Trustee, the Company’s failure to timely file any document or report required pursuant to Section 13 or 15(d) of the Exchange Act or if the Notes are not freely tradeable as of one year after the last date of original issuance of the Notes. 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 The Notes are senior unsecured obligations. Upon the occurrence of certain specified fundamental changes, the holders may require the Company to repurchase all or a portion of the Notes for cash at 100% of the principal amount of the Notes being purchased, plus any accrued and unpaid interest. In accounting for the Notes at issuance, the Company allocated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Upon issuance of the Notes, the Company recorded $96.7 million as debt and $28.3 million as additional paid-in capital in stockholders’ equity. The effective interest rate used to estimate the fair value of the debt was is 7.66% . The Company recorded $0.2 million debt discount accretion as interest expenses in the Company’s statement of operations for the three months ended June 30, 2015 . In connection with the issuance of the Notes, the Company recorded an income tax benefit of $6.5 million as a discrete item for the three and six month periods ended June 30, 2015 as a result of the creation of a deferred tax liability associated with the portion of the Notes that was classified as equity. While GAAP requires the offset of the deferred tax liability to be recorded in additional paid-in capital, consistent with the equity portion of the Notes, the creation of the deferred tax liability also necessitated the release of a valuation allowance against deferred tax assets in an equal amount which, under GAAP, is required to be reflected as an income tax benefit in the current period due to the Company having generated taxable losses in the US for the six months ended June 30, 2015. To the extent the Company generates positive taxable income for the twelve months ended December 31, 2015, some or all of the $6.5 million benefit would have to be reversed in the third or fourth quarter of 2015. In addition, there are significant judgments inherent in assessing the deductibility of certain offering costs incurred in connection with the offering of the Notes and changes in those judgments could result in additional income tax benefit being recorded in future quarters. The Company incurred transaction costs of $4.4 million relating to the issuance of the Notes. The Company adopted ASU No. 2015-03, Simplifying the Presentation of Debt Issuance Costs, prospectively, which requires that debt issuance costs be classified as a reduction in the carrying value of the debt. In accounting for these costs, the Company allocated the costs of the offering between debt and equity in proportion to the fair value of the debt and equity recognized. The transaction costs allocated to the debt component of approximately $3.4 million were recorded as a direct deduction from the face amount of the Notes and are being amortized as interest expense over the term of the Notes using the interest method. The transaction costs allocated to the equity component of approximately $1.0 million were recorded as a decrease in additional paid-in capital. The net carrying amount of the liability component of the Notes consists of the following: June 30, 2015 (in thousands) Principal amount of notes $ 125,000 Original debt discount due to: Allocation of proceeds to equity (28,298 ) Allocation of issuance costs to debt (3,412 ) Accumulated accretion 207 Net carrying value $ 93,497 Capped Call Transaction In connection with the offering of the Notes, on June 9, 2015, the Company entered into a capped call transaction with a third party (the “Capped Call”). The Capped Call is expected generally to reduce the potential dilution to the common stock and/or offset any cash payments the Company may be required to make in excess of the principal amount upon conversion of the Notes in the event that the market price per share of the common stock is greater than the strike price of the Capped Call. The Capped Call has a strike price of $21.94 and a cap price of $26.00 and is exercisable by the Company when and if the Notes are converted. If, upon conversion of the Notes, the price of the Company’s common stock is above the strike price of the Capped Call, the counterparty will deliver shares of common stock and/or cash with an aggregate value approximately equal to the difference between the price of the common stock at the conversion date (as defined, with a maximum price for purposes of this calculation equal to the cap price) and the strike price, multiplied by the number of shares of common stock related to the portion of the Capped Call being exercised. The Capped Call expires on June 15, 2020. The Company paid $10.1 million for the Capped Call and recorded the payment as a decrease to additional paid-in capital. Credit Facility On June 22, 2015, the Company entered into a credit agreement with various lenders (the “Lenders”) and KeyBank National Association, as administrative agent. Pursuant to the credit agreement, the Lenders agreed to provide a revolving credit facility (the “Credit Facility”) that allows the Company to borrow up to a maximum of $35.0 million outstanding at any time. The Company may increase the total commitments under the Credit Facility by up to an additional $15.0 million , subject to certain conditions. The Credit Facility terminates, and all outstanding loans become due and payable, on December 15, 2019. Prior to the maturity of the Credit Facility, any amounts borrowed may be repaid and, subject to the terms and conditions of the Credit Facility, reborrowed in whole or in part without penalty. As of June 30, 2015 , there were no amounts outstanding under the Credit Facility. Interest accrues on outstanding borrowings under the Credit Facility at a rate of a Eurodollar Rate (as defined in the Credit Facility) plus 2.00% or a Base Rate (as defined in the Credit Facility) plus 1.00%, at the option of the Company. The Company must also pay to the Lenders, on a quarterly basis, an unused line fee at a rate of 0.25% per annum on an amount equal to (1) the average lending commitments under the Credit Facility during the immediately preceding quarter less (2) the average daily amount of the outstanding borrowings plus the undrawn amount of any outstanding letters of credit under the Credit Facility during the immediately preceding quarter. During the term of the Credit Facility, the Company is entitled to reduce the maximum amounts of the Lenders’ commitments, subject to the payment of certain fees based on the amount of any reduction. Borrowings under the Credit Facility are secured by substantially all of the assets of the Company. The Credit Facility requires the Company to comply with a leverage ratio and interest coverage ratio and also contains customary representations and warranties, covenants, mandatory prepayments and events of default under which the Company’s payment obligations may be accelerated. Concurrently with the entry into the Credit Facility, on June 22, 2015, the Company terminated its credit agreement dated October 1, 2010.</t>
  </si>
  <si>
    <t>STOCKHOLDERS' EQUITY (Notes)</t>
  </si>
  <si>
    <t>Disclosure of Compensation Related Costs, Share-based Payments [Text Block]</t>
  </si>
  <si>
    <t>STOCKHOLDERS’ EQUITY Stock Repurchases On June 8, 2015, the Company’s Board of Directors approved a stock repurchase plan authorizing the Company to repurchase up to $9.0 million of common stock in open market or other transactions from time to time until September 6, 2015 using a portion of the proceeds of the offering of the Notes. Share repurchases under the plan may be made through the open market, established plans or otherwise in accordance with all applicable securities laws, rules, and regulations. The stock repurchase plan does not permit the Company to repurchase any shares of common stock directly from directors or officers of the Company. Upon the repurchase of any shares of common stock, such shares are held as treasury stock of the Company. The Company entered into a stock repurchase agreement, which authorized a third party financial institution to repurchase shares of the Company’s common stock, on the Company’s behalf, on the open market in an aggregate amount not to exceed $8.0 million . The Company repurchased 480,601 shares for $6.6 million during June 2015 and had $1.4 million available for additional stock repurchases as of June 30, 2015 . The Company completed the stock repurchase in July 2015. In aggregate 586,825 shares have been repurchased under the plan. At June 30, 2015, the Company had not settled the payment of these purchases and $6.6 million was included in the caption “accrued expenses and other current liabilities” in the Company’s condensed consolidated balance sheet. Stock-Based Compensation Information with respect to option shares granted under all the Company’s stock incentive plans for the six months ended June 30, 2015 was as follows: Time-Based Shares Performance-Based Shares Total Shares Weighted- Average Exercise Price Weighted- Average Remaining Contractual Term (years) Aggregate Intrinsic Value (in thousands) Options outstanding at January 1, 2015 5,564,111 — 5,564,111 $11.20 Granted — — — $— Exercised (196,486 ) — (196,486 ) $11.64 Forfeited or canceled (140,762 ) — (140,762 ) $17.98 Options outstanding at June 30, 2015 5,226,863 — 5,226,863 $11.00 4.39 $20,155 Options vested at June 30, 2015 or expected to vest 5,099,932 $11.08 4.35 $19,443 Options exercisable at June 30, 2015 3,815,010 $12.17 3.92 $12,375 Information with respect to the Company’s non-vested restricted stock units for the six months ended June 30, 2015 was as follows: Non-Vested Restricted Stock Units Time-Based Shares Performance-Based Shares Total Shares Weighted- Average Grant-Date Fair Value Weighted- Average Remaining Contractual Term (years) Aggregate Intrinsic Value (in thousands) Non-vested at January 1, 2015 811,880 — 811,880 $10.01 Granted 374,195 347,295 721,490 $15.19 Vested (333,012 ) — (333,012 ) $10.18 Forfeited (210,272 ) (38,625 ) (248,897 ) $11.62 Non-vested at June 30, 2015 642,791 308,670 951,461 $13.46 0.93 $12,683 Expected to vest 864,317 $13.44 0.89 $11,521 Stock-based compensation was included in the following captions in the Company’s condensed consolidated statements of operations for the three and six months ended June 30, 2015 and 2014 (in thousands): Three Months Ended June 30, Six Months Ended June 30, 2015 2014 2015 2014 Cost of products revenues $ 40 $ 65 $ 135 $ 141 Cost of services revenues 175 98 334 175 Research and development expenses 46 113 152 240 Marketing and selling expenses 683 642 1,373 934 General and administrative expenses 1,938 1,218 3,350 1,908 $ 2,882 $ 2,136 $ 5,344 $ 3,398</t>
  </si>
  <si>
    <t>FINANCIAL INFORMATION Recent Accounting Pronouncements To Be Adopted (Policies)</t>
  </si>
  <si>
    <t>New Accounting Pronouncements, Policy [Policy Text Block]</t>
  </si>
  <si>
    <t>Recent Accounting Pronouncements to be Adopted On May 28, 2014, the Financial Accounting Standards Board (the “FASB”) and the International Accounting Standards Board (the “IASB”) issued substantially converged final standards on revenue recognition.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ccounting Standards Update (“ASU”). The Company has not yet selected a transition method and is evaluating the effect that the updated standard will have on its consolidated financial statements and related disclosures.</t>
  </si>
  <si>
    <t>NET (LOSS) INCOME PER SHARE NET INCOME (LOSS) PER SHARE (Tables)</t>
  </si>
  <si>
    <t>Schedule of Antidilutive Securities Excluded From Computation of Net Loss Per Share</t>
  </si>
  <si>
    <t>The following table sets forth (in thousands) potential common shares that were considered anti-dilutive securities at June 30, 2015 and for the six months ended June 30, 2014. June 30, 2015 June 30, 2014 Options 5,227 4,677 Non-vested restricted stock units 951 98 Anti-dilutive potential common shares 6,178 4,775</t>
  </si>
  <si>
    <t>ACQUISITIONS (Tables)</t>
  </si>
  <si>
    <t>Schedule of Recognized Identified Assets Acquired and Liabilities Assumed [Table Text Block]</t>
  </si>
  <si>
    <t>The following table summarizes the preliminary purchase price allocation to the estimated fair value of the assets acquired and liabilities assumed at the date of acquisition (in thousands). The Company is continuing to collect information, refine preliminary valuations with additional information, and evaluate the fair value of the assets and liabilities acquired, and related tax effects. As a result, adjustments to the values presented below may be made over the next several quarters. Cash $ 7,477 Accounts receivable, net 9,004 Inventories 4,810 Other current assets 1,092 Property and equipment 1,338 Identifiable intangible assets 37,200 Long-term deferred tax assets, net 2,636 Other assets 3,457 Goodwill 33,905 Total assets acquired 100,919 Accounts payable (1,395 ) Accrued expenses and other current liabilities (7,045 ) Deferred revenue and deposits (5,154 ) Long-term deferred tax liabilities, net (9,942 ) Other long-term liabilities (3,939 ) Total liabilities assumed (27,475 ) Net assets acquired $ 73,444</t>
  </si>
  <si>
    <t>Finite-Lived and Indefinite-Lived Intangible Assets Acquired as Part of Business Combination [Table Text Block]</t>
  </si>
  <si>
    <t>The following are the identifiable intangible assets acquired and their respective weighted average useful lives, as determined based on preliminary valuations (dollars in thousands): Weighted Average Life (Years) Amount Core and completed technology 4 $ 31,200 Customer relationships 4 5,800 Trade name 1 200 Total $ 37,200</t>
  </si>
  <si>
    <t>Condensed Financial Statements [Table Text Block]</t>
  </si>
  <si>
    <t>The following unaudited pro forma financial information presents the Company’s results of operations for the three and six months ended June 30, 2015 and 2014 as if the acquisition of Orad had occurred at the beginning of 2014. The pro forma financial information for the combined entities has been prepared for comparative purposes only and is not indicative of what actual results would have been if the acquisition had taken place at the beginning of fiscal 2014, or of future results. Three Months Ended Six Months Ended June 30, June 30, (in thousands, except per share data) 2015 2014 2015 2014 Net revenues 115,862 134,845 245,805 279,130 Net (loss) income (10,083 ) (4,901 ) (11,915 ) 2,299 Net (loss) income per share: Basic and Diluted (0.25 ) (0.13 ) (0.30 ) 0.06</t>
  </si>
  <si>
    <t>FOREIGN CURRENCY FORWARD CONTRACTS (Tables)</t>
  </si>
  <si>
    <t>Balance sheet locations, fair values and net gains and losses of foreign currency forward contracts</t>
  </si>
  <si>
    <t>The following table sets forth the balance sheet classification and fair values of the Company’s foreign currency contracts (in thousands): Derivatives Not Designated as Hedging Instruments under Accounting Standard Codification (“ASC”) Topic 815 Balance Sheet Classification Fair Value at June 30, 2015 Fair Value at December 31, 2014 Financial assets: Foreign currency contracts Other current assets $100 $— Financial liabilities: Foreign currency contracts Accrued expenses and other current liabilities $50 $518 The following table sets forth the net foreign exchange gains (losses) recorded as marketing and selling expenses in the Company’s statements of operations during the three and six months ended June 30, 2015 and 2014 that resulted from foreign currency forward contracts, foreign currency denominated transactions, and the revaluation of foreign currency denominated assets and liabilities (in thousands): Three Months Ended June 30, Six Months Ended June 30, 2015 2014 2015 2014 Net foreign exchange gain (loss) recorded in marketing and selling expenses $(735) $(342) $571 $(1,250) See Note 5, Fair Value Measurements, for additional information on the fair value measurements for all financial assets and liabilities, including derivative assets and derivative liabilities, that are measured at fair value on a recurring basis.</t>
  </si>
  <si>
    <t>FAIR VALUE MEASUREMENTS (Tables)</t>
  </si>
  <si>
    <t>Financial assets and liabilities measured at fair value on a recurring basis</t>
  </si>
  <si>
    <t xml:space="preserve">The following tables summarize the Company’s fair value hierarchy for its financial assets and liabilities measured at fair value on a recurring basis (in thousands): Fair Value Measurements at Reporting Date Using June 30, Quoted Prices in Active Markets for Identical Assets (Level 1) Significant Other Observable Inputs (Level 2) Significant Unobservable Inputs (Level 3) Financial assets: Deferred compensation assets (1) $ 4,809 $ 1,161 $ 3,648 $ — Foreign currency contracts 100 — 100 — Financial liabilities: Foreign currency contracts $ 50 $ — $ 50 $ — Fair Value Measurements at Reporting Date Using December 31, 2014 Quoted Prices in Active Markets for Identical Assets (Level 1) Significant Other Observable Inputs (Level 2) Significant Unobservable Inputs (Level 3) Financial assets: Deferred compensation assets $ 1,859 $ 1,245 $ 614 $ — Financial liabilities: Foreign currency contracts $ 518 $ — $ 518 $ — (1) Deferred compensation assets at June 30, 2015 included $3.1 million of funds that Orad invested in insurance contracts for the post-employment benefits that Orad employees earned. </t>
  </si>
  <si>
    <t>INVENTORIES (Tables)</t>
  </si>
  <si>
    <t>Inventories consisted of the following (in thousands): June 30, 2015 December 31, 2014 Raw materials $ 10,614 $ 9,942 Work in process 1,263 248 Finished goods 31,995 37,811 Total $ 43,872 $ 48,001</t>
  </si>
  <si>
    <t>INTANGIBLE ASSETS (Tables)</t>
  </si>
  <si>
    <t>Amortization of identifiable intangible assets</t>
  </si>
  <si>
    <t xml:space="preserve">Amortizing identifiable intangible assets related to the Company’s acquisitions or capitalized costs of internally developed or externally purchased software that form the basis for the Company’s products consisted of the following (in thousands): June 30, 2015 December 31, 2014 Gross Accumulated Amortization Net Gross Accumulated Amortization Net Completed technologies and patents $ 82,679 $ (51,642 ) $ 31,037 $ 51,950 $ (51,950 ) $ — Customer relationships 54,776 (47,312 ) 7,464 49,216 (46,771 ) 2,445 Trade names 6,112 (5,912 ) 200 5,936 (5,936 ) — Capitalized software costs 5,033 (5,033 ) — 5,043 (5,043 ) — Total $ 148,600 $ (109,899 ) $ 38,701 $ 112,145 $ (109,700 ) $ 2,445 </t>
  </si>
  <si>
    <t>OTHER LONG-TERM LIABILITIES OTHER LONG-TERM LIABILITIES (Tables)</t>
  </si>
  <si>
    <t>Long-term liabilities</t>
  </si>
  <si>
    <t>Other long-term liabilities consisted of the following (in thousands): June 30, 2015 December 31, 2014 Long-term deferred rent $ 7,521 $ 8,236 Long-term accrued restructuring 1,158 1,334 Long-term deferred compensation 8,717 4,703 Total $ 17,396 $ 14,273</t>
  </si>
  <si>
    <t>CONTINGENCIES (Tables)</t>
  </si>
  <si>
    <t>Product warranty accrual activity</t>
  </si>
  <si>
    <t>The following table sets forth the activity in the product warranty accrual account for the six months ended June 30, 2015 and 2014 (in thousands): Six Months Ended June 30, 2015 2014 Accrual balance at beginning of year $ 2,792 $ 3,501 Accruals for product warranties 1,409 2,778 Costs of warranty claims (1,727 ) (2,738 ) Accrual balance at end of period $ 2,474 $ 3,541</t>
  </si>
  <si>
    <t>RESTRUCTURING COSTS AND ACCRUALS (Tables)</t>
  </si>
  <si>
    <t>Schedule of Restructuring and Related Costs</t>
  </si>
  <si>
    <t>The following table sets forth the activity in the restructuring accruals for the six months ended June 30, 2015 (in thousands): Employee- Related Facilities/ Other- Related Total Accrual balance at December 31, 2014 $ 58 $ 2,285 $ 2,343 Revisions of estimated liabilities — 539 539 Accretion — 107 107 Cash payments (58 ) (678 ) (736 ) Foreign exchange impact on ending balance — (48 ) (48 ) Accrual balance at June 30, 2015 $ — $ 2,205 $ 2,205</t>
  </si>
  <si>
    <t>PRODUCT AND GEOGRAPHIC INFORMATION (Tables)</t>
  </si>
  <si>
    <t>Reconciliation of Revenue from Segments to Consolidated</t>
  </si>
  <si>
    <t>The following table is a summary of the Company’s revenues by type for the three and six months ended June 30, 2015 and 2014 (in thousands): Three Months Ended June 30, Six Months Ended June 30, 2015 2014 2015 2014 Video products and solutions net revenues $ 42,830 $ 55,496 $ 89,947 $ 115,574 Audio products and solutions net revenues 33,320 31,819 66,232 66,311 Products and solutions net revenues 76,150 87,315 156,179 181,885 Services net revenues 33,617 37,329 73,174 77,741 Total net revenues $ 109,767 $ 124,644 $ 229,353 $ 259,626</t>
  </si>
  <si>
    <t>Schedule of Revenues and Long-lived Assets By Geographic Areas</t>
  </si>
  <si>
    <t>The following table sets forth the Company’s revenues by geographic region for the three and six months ended June 30, 2015 and 2014 (in thousands): Three Months Ended June 30, Six Months Ended June 30, 2015 2014 2015 2014 Revenues: United States $ 41,917 $ 44,653 $ 87,079 $ 89,732 Other Americas 6,623 10,131 14,172 24,610 Europe, Middle East and Africa 47,000 54,098 96,253 109,522 Asia-Pacific 14,227 15,762 31,849 35,762 Total net revenues $ 109,767 $ 124,644 $ 229,353 $ 259,626</t>
  </si>
  <si>
    <t>LONG TERM DEBT AND CREDIT AGREEMENT Net Carrying Value of Debt (Tables)</t>
  </si>
  <si>
    <t>Schedule of Carrying Values and Estimated Fair Values of Debt Instruments [Table Text Block]</t>
  </si>
  <si>
    <t>The net carrying amount of the liability component of the Notes consists of the following: June 30, 2015 (in thousands) Principal amount of notes $ 125,000 Original debt discount due to: Allocation of proceeds to equity (28,298 ) Allocation of issuance costs to debt (3,412 ) Accumulated accretion 207 Net carrying value $ 93,497</t>
  </si>
  <si>
    <t>STOCKHOLDERS' EQUITY (Tables)</t>
  </si>
  <si>
    <t>Schedule of Share-based Compensation, Stock Options, Activity [Table Text Block]</t>
  </si>
  <si>
    <t>Information with respect to option shares granted under all the Company’s stock incentive plans for the six months ended June 30, 2015 was as follows: Time-Based Shares Performance-Based Shares Total Shares Weighted- Average Exercise Price Weighted- Average Remaining Contractual Term (years) Aggregate Intrinsic Value (in thousands) Options outstanding at January 1, 2015 5,564,111 — 5,564,111 $11.20 Granted — — — $— Exercised (196,486 ) — (196,486 ) $11.64 Forfeited or canceled (140,762 ) — (140,762 ) $17.98 Options outstanding at June 30, 2015 5,226,863 — 5,226,863 $11.00 4.39 $20,155 Options vested at June 30, 2015 or expected to vest 5,099,932 $11.08 4.35 $19,443 Options exercisable at June 30, 2015 3,815,010 $12.17 3.92 $12,375</t>
  </si>
  <si>
    <t>Schedule of Share-based Compensation, Restricted Stock and Restricted Stock Units Activity [Table Text Block]</t>
  </si>
  <si>
    <t>Information with respect to the Company’s non-vested restricted stock units for the six months ended June 30, 2015 was as follows: Non-Vested Restricted Stock Units Time-Based Shares Performance-Based Shares Total Shares Weighted- Average Grant-Date Fair Value Weighted- Average Remaining Contractual Term (years) Aggregate Intrinsic Value (in thousands) Non-vested at January 1, 2015 811,880 — 811,880 $10.01 Granted 374,195 347,295 721,490 $15.19 Vested (333,012 ) — (333,012 ) $10.18 Forfeited (210,272 ) (38,625 ) (248,897 ) $11.62 Non-vested at June 30, 2015 642,791 308,670 951,461 $13.46 0.93 $12,683 Expected to vest 864,317 $13.44 0.89 $11,521</t>
  </si>
  <si>
    <t>Schedule of Employee Service Share-based Compensation, Allocation of Recognized Period Costs [Table Text Block]</t>
  </si>
  <si>
    <t>Stock-based compensation was included in the following captions in the Company’s condensed consolidated statements of operations for the three and six months ended June 30, 2015 and 2014 (in thousands): Three Months Ended June 30, Six Months Ended June 30, 2015 2014 2015 2014 Cost of products revenues $ 40 $ 65 $ 135 $ 141 Cost of services revenues 175 98 334 175 Research and development expenses 46 113 152 240 Marketing and selling expenses 683 642 1,373 934 General and administrative expenses 1,938 1,218 3,350 1,908 $ 2,882 $ 2,136 $ 5,344 $ 3,398</t>
  </si>
  <si>
    <t>FINANCIAL INFORMATION Financial Information (Details) (Details) - USD ($)</t>
  </si>
  <si>
    <t>Jul. 31, 2015</t>
  </si>
  <si>
    <t>Jun. 23, 2015</t>
  </si>
  <si>
    <t>Jun. 22, 2015</t>
  </si>
  <si>
    <t>Jun. 15, 2015</t>
  </si>
  <si>
    <t>Jun. 08, 2015</t>
  </si>
  <si>
    <t>Mar. 31, 2014</t>
  </si>
  <si>
    <t>Dec. 31, 2013</t>
  </si>
  <si>
    <t>Stock Repurchase Program, Authorized Amount</t>
  </si>
  <si>
    <t>Stock Repurchase Program, Number of Shares Authorized to be Repurchased</t>
  </si>
  <si>
    <t>Stock Repurchase Program, Remaining Authorized Repurchase Amount</t>
  </si>
  <si>
    <t>Convertible Notes Payable, Noncurrent</t>
  </si>
  <si>
    <t>Accounts Payable, Interest-bearing, Interest Rate</t>
  </si>
  <si>
    <t>2.00%</t>
  </si>
  <si>
    <t>Net Proceeds from Issuance of Convertible Notes Payable</t>
  </si>
  <si>
    <t>Capped Call Transaction Costs</t>
  </si>
  <si>
    <t>Business Combination, Contingent Consideration, Liability, Current</t>
  </si>
  <si>
    <t>Value of Business Acquired (VOBA)</t>
  </si>
  <si>
    <t>Line of Credit Facility, Current Borrowing Capacity</t>
  </si>
  <si>
    <t>Line of Credit Facility, Capacity Available for Specific Purpose Other than for Trade Purchases</t>
  </si>
  <si>
    <t>Line of Credit Facility, Interest Rate Description</t>
  </si>
  <si>
    <t>Interest accrues on outstanding borrowings under the Credit Facility at a rate of a Eurodollar Rate (as defined in the Credit Facility) plus 2.00% or a Base Rate (as defined in the Credit Facility) plus 1.00%, at the option of the Company.  The Company must also pay to the Lenders, on a quarterly basis, an unused line fee at a rate of 0.25% per annum on an amount equal to (1) the average lending commitments under the Credit Facility during the immediately preceding quarter less (2) the average daily amount of the outstanding borrowings plus the undrawn amount of any outstanding letters of credit under the Credit Facility during the immediately preceding quarter.  During the term of the Credit Facility, the Company is entitled to reduce the maximum amounts of the Lenders’ commitments, subject to the payment of certain fees based on the amount of any reduction.</t>
  </si>
  <si>
    <t>Accrued Liabilities, Current</t>
  </si>
  <si>
    <t>Cash and Cash Equivalents, at Carrying Value</t>
  </si>
  <si>
    <t>Net Cash Provided by (Used in) Operating Activities</t>
  </si>
  <si>
    <t>Repurchase Agreements [Member]</t>
  </si>
  <si>
    <t>Share Repurchase Program [Domain]</t>
  </si>
  <si>
    <t>NET (LOSS) INCOME PER SHARE NET INCOME (LOSS) PER SHARE (Details) - USD ($) shares in Thousands, $ in Thousands</t>
  </si>
  <si>
    <t>Antidilutive Securities Excluded from Computation of Net Loss Per Share [Line Items]</t>
  </si>
  <si>
    <t>Debt Instrument, Convertible, Terms of Conversion Feature</t>
  </si>
  <si>
    <t>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t>
  </si>
  <si>
    <t>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t>
  </si>
  <si>
    <t>Anti-dilutive potential common shares (in thousands of shares)</t>
  </si>
  <si>
    <t>Debt Instrument, Call Feature</t>
  </si>
  <si>
    <t>The Capped Call has a strike price of $21.94 and a cap price of $26.00 and is exercisable by the Company when and if the Notes are converted.</t>
  </si>
  <si>
    <t>Options</t>
  </si>
  <si>
    <t>Non-vested restricted stock units</t>
  </si>
  <si>
    <t>ACQUISITIONS Purchase Price Allocation (Details)</t>
  </si>
  <si>
    <t>Jun. 23, 2015USD ($)</t>
  </si>
  <si>
    <t>Cash</t>
  </si>
  <si>
    <t>Accounts receivable, net</t>
  </si>
  <si>
    <t>Property and equipment</t>
  </si>
  <si>
    <t>Identifiable intangible assets</t>
  </si>
  <si>
    <t>Other assets</t>
  </si>
  <si>
    <t>Total assets acquired</t>
  </si>
  <si>
    <t>Accounts Payable</t>
  </si>
  <si>
    <t>Deferred revenue and deposits</t>
  </si>
  <si>
    <t>Total liabilities assumed</t>
  </si>
  <si>
    <t>Net assets acquired</t>
  </si>
  <si>
    <t>Business Acquisition, Transaction Costs</t>
  </si>
  <si>
    <t>ACQUISITIONS Intangible Assets Acquired (Details) - USD ($) $ in Thousands</t>
  </si>
  <si>
    <t>Business Combination, Recognized Identifiable Assets Acquired and Liabilities Assumed, Intangible Assets, Other than Goodwill</t>
  </si>
  <si>
    <t>Core and completed technology [Member]</t>
  </si>
  <si>
    <t>Acquired Finite-lived Intangible Assets, Weighted Average Useful Life</t>
  </si>
  <si>
    <t>4 years</t>
  </si>
  <si>
    <t>Customer Relationships [Member]</t>
  </si>
  <si>
    <t>Trade Names [Member]</t>
  </si>
  <si>
    <t>1 year</t>
  </si>
  <si>
    <t>ACQUISITIONS Proforma Financial Statements (Details) - USD ($) $ / shares in Units, $ in Thousands</t>
  </si>
  <si>
    <t>Net revenues</t>
  </si>
  <si>
    <t>Orad Hi-Tech Systems Ltd. [Member]</t>
  </si>
  <si>
    <t>Basic</t>
  </si>
  <si>
    <t>FOREIGN CURRENCY FORWARD CONTRACTS (Details) - USD ($) $ in Thousands</t>
  </si>
  <si>
    <t>Foreign Currency Forward Contract [Member]</t>
  </si>
  <si>
    <t>Derivative [Line Items]</t>
  </si>
  <si>
    <t>Foreign currency forward contracts, average maturity (in days)</t>
  </si>
  <si>
    <t>30 days</t>
  </si>
  <si>
    <t>Financial liabilities:</t>
  </si>
  <si>
    <t>Derivative, Notional Amount</t>
  </si>
  <si>
    <t>Not Designated as Hedging Instrument [Member] | Marketing and Selling Expense [Member]</t>
  </si>
  <si>
    <t>Foreign currency forward contracts and revaluation of hedged items, net</t>
  </si>
  <si>
    <t>Not Designated as Hedging Instrument [Member] | Other Current Assets [Member]</t>
  </si>
  <si>
    <t>Financial assets:</t>
  </si>
  <si>
    <t>Foreign currency forward contracts, fair value</t>
  </si>
  <si>
    <t>Not Designated as Hedging Instrument [Member] | Accrued Expenses and Other Current Liabilities [Member]</t>
  </si>
  <si>
    <t>Fair Value Hedging [Member]</t>
  </si>
  <si>
    <t>FAIR VALUE MEASUREMENTS (Details) - USD ($) $ in Thousands</t>
  </si>
  <si>
    <t>Fair Value, Assets and Liabilities Measured on Recurring and Nonrecurring Basis [Line Items]</t>
  </si>
  <si>
    <t>Liabilities:</t>
  </si>
  <si>
    <t>Convertible Debt, Noncurrent</t>
  </si>
  <si>
    <t>Debt Instrument, Interest Rate, Effective Percentage</t>
  </si>
  <si>
    <t>7.66%</t>
  </si>
  <si>
    <t>Notes Payable, Fair Value Disclosure</t>
  </si>
  <si>
    <t>Fair Value, Measurements, Recurring [Member]</t>
  </si>
  <si>
    <t>Financial Assets:</t>
  </si>
  <si>
    <t>Deferred compensation assets</t>
  </si>
  <si>
    <t>Foreign currency contracts</t>
  </si>
  <si>
    <t>Financial Liabilities:</t>
  </si>
  <si>
    <t>Fair Value, Measurements, Recurring [Member] | Fair Value, Inputs, Level 1 [Member]</t>
  </si>
  <si>
    <t>Fair Value, Measurements, Recurring [Member] | Fair Value, Inputs, Level 2 [Member]</t>
  </si>
  <si>
    <t>Fair Value, Measurements, Recurring [Member] | Fair Value, Inputs, Level 3 [Member]</t>
  </si>
  <si>
    <t>Increase (Decrease) in Deferred Compensation</t>
  </si>
  <si>
    <t>INVENTORIES (Details) - USD ($) $ in Thousands</t>
  </si>
  <si>
    <t>Work in process</t>
  </si>
  <si>
    <t>Finished Goods</t>
  </si>
  <si>
    <t>Raw materials</t>
  </si>
  <si>
    <t>Total inventory</t>
  </si>
  <si>
    <t>Finished goods, consigned</t>
  </si>
  <si>
    <t>INTANGIBLE ASSETS (Details) - USD ($) $ in Thousands</t>
  </si>
  <si>
    <t>Finite-Lived Intangible Assets [Line Items]</t>
  </si>
  <si>
    <t>Amortization of Finite-Lived Intangible Assets</t>
  </si>
  <si>
    <t>Amortizing Identifiable Intangible Assets [Abstract]</t>
  </si>
  <si>
    <t>Gross</t>
  </si>
  <si>
    <t>Accumulated Amortization</t>
  </si>
  <si>
    <t>Net</t>
  </si>
  <si>
    <t>Future expected amortization expense, identifiable intangible assets</t>
  </si>
  <si>
    <t>Completed Technologies and Patents [Member]</t>
  </si>
  <si>
    <t>Capitalized Software Costs [Member]</t>
  </si>
  <si>
    <t>OTHER LONG-TERM LIABILITIES OTHER LONG-TERM LIABILITIES (Details) - USD ($) $ in Thousands</t>
  </si>
  <si>
    <t>Long-term deferred rent</t>
  </si>
  <si>
    <t>Long-term accrued restructuring</t>
  </si>
  <si>
    <t>Long-term deferred compensation</t>
  </si>
  <si>
    <t>Total long-term liabilities</t>
  </si>
  <si>
    <t>CONTINGENCIES (Details) - USD ($) $ in Thousands</t>
  </si>
  <si>
    <t>Loss Contingencies [Line Items]</t>
  </si>
  <si>
    <t>Loss Contingency, Receivable</t>
  </si>
  <si>
    <t>Contingencies [Abstract]</t>
  </si>
  <si>
    <t>Restricted Cash and Cash Equivalents</t>
  </si>
  <si>
    <t>Product warranty accrual [Roll Forward]</t>
  </si>
  <si>
    <t>Accrual balance at beginning of year</t>
  </si>
  <si>
    <t>Accruals for product warranties</t>
  </si>
  <si>
    <t>Cost of warranty claims</t>
  </si>
  <si>
    <t>Accrual balance at end of period</t>
  </si>
  <si>
    <t>Standby Letters of Credit [Member] | Office Space - Burlington, Massachusetts [Member]</t>
  </si>
  <si>
    <t>Operating Lease Commitments [Abstract]</t>
  </si>
  <si>
    <t>Maximum exposure</t>
  </si>
  <si>
    <t>Minimum exposure</t>
  </si>
  <si>
    <t>Avid Technology Domestic [Member] | Standby Letters of Credit [Member]</t>
  </si>
  <si>
    <t>Letters of Credit Outstanding, Amount</t>
  </si>
  <si>
    <t>RESTRUCTURING COSTS AND ACCRUALS (Details) - USD ($) $ in Thousands</t>
  </si>
  <si>
    <t>Restructuring accrual [Roll Forward]</t>
  </si>
  <si>
    <t>Restructuring Charges</t>
  </si>
  <si>
    <t>Revisions of estimated liabilities</t>
  </si>
  <si>
    <t>Accretion</t>
  </si>
  <si>
    <t>Cash payments</t>
  </si>
  <si>
    <t>Foreign exchange impact on ending balance</t>
  </si>
  <si>
    <t>Facilities-related accruals - non-current</t>
  </si>
  <si>
    <t>Non-Acquisition-Related [Member] | Employee Severance [Member]</t>
  </si>
  <si>
    <t>Non-Acquisition-Related [Member] | Facilities-Related [Member]</t>
  </si>
  <si>
    <t>Facilities-Related [Member]</t>
  </si>
  <si>
    <t>Facilities-related accruals - current</t>
  </si>
  <si>
    <t>Facilities-Related [Member] | Restructuring Plan 2008 [Member]</t>
  </si>
  <si>
    <t>PRODUCT AND GEOGRAPHIC INFORMATION (Details) - USD ($) $ in Thousands</t>
  </si>
  <si>
    <t>Segment Reporting, Revenue Reconciling Item [Line Items]</t>
  </si>
  <si>
    <t>Product Revenues</t>
  </si>
  <si>
    <t>Services net revenues</t>
  </si>
  <si>
    <t>Revenues</t>
  </si>
  <si>
    <t>Video products and solutions net revenues [Member]</t>
  </si>
  <si>
    <t>Audio products and solutions net revenues [Member]</t>
  </si>
  <si>
    <t>United States [Member]</t>
  </si>
  <si>
    <t>Other Americas [Member]</t>
  </si>
  <si>
    <t>Europe, Middle East and Africa [Member]</t>
  </si>
  <si>
    <t>Asia-Pacific [Member]</t>
  </si>
  <si>
    <t>LONG TERM DEBT AND CREDIT AGREEMENT (Details) - USD ($) $ in Thousands</t>
  </si>
  <si>
    <t>Principal Amount</t>
  </si>
  <si>
    <t>Unamortized debt discount</t>
  </si>
  <si>
    <t>Debt issuance costs</t>
  </si>
  <si>
    <t>Convertible Notes Payable Accumulated Accretion</t>
  </si>
  <si>
    <t>Net Carrying Value</t>
  </si>
  <si>
    <t>Adjustments to Additional Paid in Capital, Equity Component of Convertible Debt, Subsequent Adjustments</t>
  </si>
  <si>
    <t>Interest Expense</t>
  </si>
  <si>
    <t>Increase (Decrease) in Deferred Income Taxes</t>
  </si>
  <si>
    <t>Debt [Member]</t>
  </si>
  <si>
    <t>Equity [Member]</t>
  </si>
  <si>
    <t>Convertible Debt [Member]</t>
  </si>
  <si>
    <t>STOCKHOLDERS' EQUITY (Details) - USD ($) $ / shares in Units, $ in Thousands</t>
  </si>
  <si>
    <t>Allocated Share-based Compensation Expense</t>
  </si>
  <si>
    <t>Employee Stock Option [Member]</t>
  </si>
  <si>
    <t>Share Based Compensation Arrangement By Share Based Payment Award Time Based Options Outstanding Number</t>
  </si>
  <si>
    <t>Share Based Compensation Arrangement By Share Based Payment Award Performance Based Options Outstanding Number</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Time Based Options, Grants in Period, Net of Forfeitures</t>
  </si>
  <si>
    <t>Share Based Compensation Arrangement by Share Based Payment Award, Performance Based Options, Grants in Period, Net of Forfeitures</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Time Based Options, Exercises in Period</t>
  </si>
  <si>
    <t>Share Based Compensation Arrangement By Share Based Payment Award, Performance Based Options, Exercises in Period</t>
  </si>
  <si>
    <t>Share-based Compensation Arrangement by Share-based Payment Award, Options, Exercises in Period</t>
  </si>
  <si>
    <t>Share-based Compensation Arrangements by Share-based Payment Award, Options, Exercises in Period, Weighted Average Exercise Price</t>
  </si>
  <si>
    <t>Share Based Compensation Arrangement By Share Based Payment Award, Time Based Options, Forfeitures and Expirations in Period</t>
  </si>
  <si>
    <t>Share Based Compensation Arrangement By Share Based Payment Award, Performance Based Options, Forfeitures and Expirations in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4 years 142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128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336 days</t>
  </si>
  <si>
    <t>Share-based Compensation Arrangement by Share-based Payment Award, Options, Vested and Expected to Vest, Exercisable, Aggregate Intrinsic Value</t>
  </si>
  <si>
    <t>Restricted Stock Units (RSUs) [Member]</t>
  </si>
  <si>
    <t>Share-based Compensation Arrangement by Share-based Payment Award, Time Based Equity Instruments Other than Options, Nonvested, Number</t>
  </si>
  <si>
    <t>Share-based Compensation Arrangement by Share-based Payment Award, Performance Based Equity Instruments Other than Options, Nonvested,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339 days</t>
  </si>
  <si>
    <t>Share-based Compensation Arrangement by Share-based Payment Award, Non-vested Restricted Stock Aggregate Intrinsic Value</t>
  </si>
  <si>
    <t>Share-based Compensation Arrangement by Share-based Payment Award, Time Based Equity Instruments Other than Options, Grants in Period</t>
  </si>
  <si>
    <t>Share-based Compensation Arrangement by Share-based Payment Award, Performance Based Equity Instruments Other than Options, Grants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Time Based Equity Instruments Other than Options, Vested in Period</t>
  </si>
  <si>
    <t>Share-based Compensation Arrangement by Share-based Payment Award, Performance Based Equity Instruments Other than Options, Vested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Time Based Equity Instruments Other than Options, Forfeited in Period</t>
  </si>
  <si>
    <t>Share-based Compensation Arrangement by Share-based Payment Award, Performance Based Equity Instruments Other than Options, Forfei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325 days</t>
  </si>
  <si>
    <t>Share Based Compensation Arrangement By Share Based Payment Award Equity Instruments Other Than Options Expected To Vest Intrinsic Value</t>
  </si>
  <si>
    <t>Cost of Products Revenues [Member]</t>
  </si>
  <si>
    <t>Cost of Services Revenues [Member]</t>
  </si>
  <si>
    <t>Research and Development Expense [Member]</t>
  </si>
  <si>
    <t>Selling and Marketing Expense [Member]</t>
  </si>
  <si>
    <t>General and Administrative Expense [Member]</t>
  </si>
  <si>
    <t>Label</t>
  </si>
  <si>
    <t>Element</t>
  </si>
  <si>
    <t>Value</t>
  </si>
  <si>
    <t>Product Warranty Accrual</t>
  </si>
  <si>
    <t>us-gaap_ProductWarrantyAccru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96841</v>
      </c>
    </row>
    <row r="6" spans="1:4">
      <c r="A6" t="s" s="4">
        <v>9</v>
      </c>
      <c r="B6" t="s" s="4">
        <v>10</v>
      </c>
    </row>
    <row r="7" spans="1:4">
      <c r="A7" t="s" s="4">
        <v>11</v>
      </c>
      <c r="B7" t="s" s="4">
        <v>12</v>
      </c>
    </row>
    <row r="8" spans="1:4">
      <c r="A8" t="s" s="4">
        <v>13</v>
      </c>
      <c r="B8" t="s" s="4">
        <v>12</v>
      </c>
    </row>
    <row r="9" spans="1:4">
      <c r="A9" t="s" s="4">
        <v>14</v>
      </c>
      <c r="B9" t="s" s="4">
        <v>15</v>
      </c>
    </row>
    <row r="10" spans="1:4">
      <c r="A10" t="s" s="4">
        <v>16</v>
      </c>
      <c r="B10" t="s" s="4">
        <v>17</v>
      </c>
    </row>
    <row r="11" spans="1:4">
      <c r="A11" t="s" s="4">
        <v>18</v>
      </c>
    </row>
    <row r="12" spans="1:4">
      <c r="A12" t="s" s="4">
        <v>19</v>
      </c>
      <c r="C12" t="n" s="5">
        <v>39222974</v>
      </c>
    </row>
    <row r="13" spans="1:4">
      <c r="A13" t="s" s="4">
        <v>20</v>
      </c>
      <c r="B13" t="n" s="5">
        <v>2015</v>
      </c>
    </row>
    <row r="14" spans="1:4">
      <c r="A14" t="s" s="4">
        <v>21</v>
      </c>
      <c r="B14" t="s" s="6">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181</v>
      </c>
      <c r="B1" t="s" s="2">
        <v>1</v>
      </c>
    </row>
    <row r="2" spans="1:2">
      <c r="B2" t="s" s="2">
        <v>2</v>
      </c>
    </row>
    <row r="3" spans="1:2">
      <c r="A3" t="s" s="4">
        <v>182</v>
      </c>
      <c r="B3"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t="s" s="1">
        <v>184</v>
      </c>
      <c r="B1" t="s" s="2">
        <v>1</v>
      </c>
    </row>
    <row r="2" spans="1:2">
      <c r="B2" t="s" s="2">
        <v>2</v>
      </c>
    </row>
    <row r="3" spans="1:2">
      <c r="A3" t="s" s="4">
        <v>185</v>
      </c>
      <c r="B3"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v>
      </c>
      <c r="B1" t="s" s="2">
        <v>30</v>
      </c>
      <c r="D1" t="s" s="2">
        <v>1</v>
      </c>
    </row>
    <row r="2" spans="1:5">
      <c r="B2" t="s" s="2">
        <v>2</v>
      </c>
      <c r="C2" t="s" s="2">
        <v>4</v>
      </c>
      <c r="D2" t="s" s="2">
        <v>2</v>
      </c>
      <c r="E2" t="s" s="2">
        <v>4</v>
      </c>
    </row>
    <row r="3" spans="1:5">
      <c r="A3" t="s" s="3">
        <v>31</v>
      </c>
    </row>
    <row r="4" spans="1:5">
      <c r="A4" t="s" s="4">
        <v>32</v>
      </c>
      <c r="B4" t="n" s="7">
        <v>76150</v>
      </c>
      <c r="C4" t="n" s="7">
        <v>87315</v>
      </c>
      <c r="D4" t="n" s="7">
        <v>156179</v>
      </c>
      <c r="E4" t="n" s="7">
        <v>181885</v>
      </c>
    </row>
    <row r="5" spans="1:5">
      <c r="A5" t="s" s="4">
        <v>33</v>
      </c>
      <c r="B5" t="n" s="5">
        <v>33617</v>
      </c>
      <c r="C5" t="n" s="5">
        <v>37329</v>
      </c>
      <c r="D5" t="n" s="5">
        <v>73174</v>
      </c>
      <c r="E5" t="n" s="5">
        <v>77741</v>
      </c>
    </row>
    <row r="6" spans="1:5">
      <c r="A6" t="s" s="4">
        <v>34</v>
      </c>
      <c r="B6" t="n" s="5">
        <v>109767</v>
      </c>
      <c r="C6" t="n" s="5">
        <v>124644</v>
      </c>
      <c r="D6" t="n" s="5">
        <v>229353</v>
      </c>
      <c r="E6" t="n" s="5">
        <v>259626</v>
      </c>
    </row>
    <row r="7" spans="1:5">
      <c r="A7" t="s" s="3">
        <v>35</v>
      </c>
    </row>
    <row r="8" spans="1:5">
      <c r="A8" t="s" s="4">
        <v>32</v>
      </c>
      <c r="B8" t="n" s="5">
        <v>28363</v>
      </c>
      <c r="C8" t="n" s="5">
        <v>35097</v>
      </c>
      <c r="D8" t="n" s="5">
        <v>60160</v>
      </c>
      <c r="E8" t="n" s="5">
        <v>70091</v>
      </c>
    </row>
    <row r="9" spans="1:5">
      <c r="A9" t="s" s="4">
        <v>33</v>
      </c>
      <c r="B9" t="n" s="5">
        <v>14943</v>
      </c>
      <c r="C9" t="n" s="5">
        <v>15323</v>
      </c>
      <c r="D9" t="n" s="5">
        <v>30638</v>
      </c>
      <c r="E9" t="n" s="5">
        <v>30994</v>
      </c>
    </row>
    <row r="10" spans="1:5">
      <c r="A10" t="s" s="4">
        <v>36</v>
      </c>
      <c r="B10" t="n" s="5">
        <v>163</v>
      </c>
      <c r="C10" t="n" s="5">
        <v>0</v>
      </c>
      <c r="D10" t="n" s="5">
        <v>163</v>
      </c>
      <c r="E10" t="n" s="5">
        <v>50</v>
      </c>
    </row>
    <row r="11" spans="1:5">
      <c r="A11" t="s" s="4">
        <v>37</v>
      </c>
      <c r="B11" t="n" s="5">
        <v>43469</v>
      </c>
      <c r="C11" t="n" s="5">
        <v>50420</v>
      </c>
      <c r="D11" t="n" s="5">
        <v>90961</v>
      </c>
      <c r="E11" t="n" s="5">
        <v>101135</v>
      </c>
    </row>
    <row r="12" spans="1:5">
      <c r="A12" t="s" s="4">
        <v>38</v>
      </c>
      <c r="B12" t="n" s="5">
        <v>66298</v>
      </c>
      <c r="C12" t="n" s="5">
        <v>74224</v>
      </c>
      <c r="D12" t="n" s="5">
        <v>138392</v>
      </c>
      <c r="E12" t="n" s="5">
        <v>158491</v>
      </c>
    </row>
    <row r="13" spans="1:5">
      <c r="A13" t="s" s="3">
        <v>39</v>
      </c>
    </row>
    <row r="14" spans="1:5">
      <c r="A14" t="s" s="4">
        <v>40</v>
      </c>
      <c r="B14" t="n" s="5">
        <v>23310</v>
      </c>
      <c r="C14" t="n" s="5">
        <v>22070</v>
      </c>
      <c r="D14" t="n" s="5">
        <v>46483</v>
      </c>
      <c r="E14" t="n" s="5">
        <v>45024</v>
      </c>
    </row>
    <row r="15" spans="1:5">
      <c r="A15" t="s" s="4">
        <v>41</v>
      </c>
      <c r="B15" t="n" s="5">
        <v>32811</v>
      </c>
      <c r="C15" t="n" s="5">
        <v>34297</v>
      </c>
      <c r="D15" t="n" s="5">
        <v>60856</v>
      </c>
      <c r="E15" t="n" s="5">
        <v>67112</v>
      </c>
    </row>
    <row r="16" spans="1:5">
      <c r="A16" t="s" s="4">
        <v>42</v>
      </c>
      <c r="B16" t="n" s="5">
        <v>17425</v>
      </c>
      <c r="C16" t="n" s="5">
        <v>19984</v>
      </c>
      <c r="D16" t="n" s="5">
        <v>36812</v>
      </c>
      <c r="E16" t="n" s="5">
        <v>38315</v>
      </c>
    </row>
    <row r="17" spans="1:5">
      <c r="A17" t="s" s="4">
        <v>36</v>
      </c>
      <c r="B17" t="n" s="5">
        <v>408</v>
      </c>
      <c r="C17" t="n" s="5">
        <v>398</v>
      </c>
      <c r="D17" t="n" s="5">
        <v>782</v>
      </c>
      <c r="E17" t="n" s="5">
        <v>878</v>
      </c>
    </row>
    <row r="18" spans="1:5">
      <c r="A18" t="s" s="4">
        <v>43</v>
      </c>
      <c r="B18" t="n" s="5">
        <v>539</v>
      </c>
      <c r="C18" t="n" s="5">
        <v>-165</v>
      </c>
      <c r="D18" t="n" s="5">
        <v>539</v>
      </c>
      <c r="E18" t="n" s="5">
        <v>-165</v>
      </c>
    </row>
    <row r="19" spans="1:5">
      <c r="A19" t="s" s="4">
        <v>44</v>
      </c>
      <c r="B19" t="n" s="5">
        <v>74493</v>
      </c>
      <c r="C19" t="n" s="5">
        <v>76584</v>
      </c>
      <c r="D19" t="n" s="5">
        <v>145472</v>
      </c>
      <c r="E19" t="n" s="5">
        <v>151164</v>
      </c>
    </row>
    <row r="20" spans="1:5">
      <c r="A20" t="s" s="4">
        <v>45</v>
      </c>
      <c r="B20" t="n" s="5">
        <v>-8195</v>
      </c>
      <c r="C20" t="n" s="5">
        <v>-2360</v>
      </c>
      <c r="D20" t="n" s="5">
        <v>-7080</v>
      </c>
      <c r="E20" t="n" s="5">
        <v>7327</v>
      </c>
    </row>
    <row r="21" spans="1:5">
      <c r="A21" t="s" s="4">
        <v>46</v>
      </c>
      <c r="B21" t="n" s="5">
        <v>5</v>
      </c>
      <c r="C21" t="n" s="5">
        <v>50</v>
      </c>
      <c r="D21" t="n" s="5">
        <v>39</v>
      </c>
      <c r="E21" t="n" s="5">
        <v>70</v>
      </c>
    </row>
    <row r="22" spans="1:5">
      <c r="A22" t="s" s="4">
        <v>47</v>
      </c>
      <c r="B22" t="n" s="5">
        <v>-920</v>
      </c>
      <c r="C22" t="n" s="5">
        <v>-415</v>
      </c>
      <c r="D22" t="n" s="5">
        <v>-1292</v>
      </c>
      <c r="E22" t="n" s="5">
        <v>-788</v>
      </c>
    </row>
    <row r="23" spans="1:5">
      <c r="A23" t="s" s="4">
        <v>48</v>
      </c>
      <c r="B23" t="n" s="5">
        <v>-524</v>
      </c>
      <c r="C23" t="n" s="5">
        <v>8</v>
      </c>
      <c r="D23" t="n" s="5">
        <v>-909</v>
      </c>
      <c r="E23" t="n" s="5">
        <v>10</v>
      </c>
    </row>
    <row r="24" spans="1:5">
      <c r="A24" t="s" s="4">
        <v>49</v>
      </c>
      <c r="B24" t="n" s="5">
        <v>-9634</v>
      </c>
      <c r="C24" t="n" s="5">
        <v>-2717</v>
      </c>
      <c r="D24" t="n" s="5">
        <v>-9242</v>
      </c>
      <c r="E24" t="n" s="5">
        <v>6619</v>
      </c>
    </row>
    <row r="25" spans="1:5">
      <c r="A25" t="s" s="4">
        <v>50</v>
      </c>
      <c r="B25" t="n" s="5">
        <v>-5550</v>
      </c>
      <c r="C25" t="n" s="5">
        <v>622</v>
      </c>
      <c r="D25" t="n" s="5">
        <v>-4989</v>
      </c>
      <c r="E25" t="n" s="5">
        <v>1062</v>
      </c>
    </row>
    <row r="26" spans="1:5">
      <c r="A26" t="s" s="4">
        <v>51</v>
      </c>
      <c r="B26" t="n" s="7">
        <v>-4084</v>
      </c>
      <c r="C26" t="n" s="7">
        <v>-3339</v>
      </c>
      <c r="D26" t="n" s="7">
        <v>-4253</v>
      </c>
      <c r="E26" t="n" s="7">
        <v>5557</v>
      </c>
    </row>
    <row r="27" spans="1:5">
      <c r="A27" t="s" s="4">
        <v>52</v>
      </c>
      <c r="B27" t="n" s="8">
        <v>-0.1</v>
      </c>
      <c r="C27" t="n" s="8">
        <v>-0.09</v>
      </c>
      <c r="D27" t="n" s="8">
        <v>-0.11</v>
      </c>
      <c r="E27" t="n" s="8">
        <v>0.14</v>
      </c>
    </row>
    <row r="28" spans="1:5">
      <c r="A28" t="s" s="4">
        <v>53</v>
      </c>
      <c r="B28" t="n" s="5">
        <v>39635</v>
      </c>
      <c r="C28" t="n" s="5">
        <v>39119</v>
      </c>
      <c r="D28" t="n" s="5">
        <v>39512</v>
      </c>
      <c r="E28" t="n" s="5">
        <v>39109</v>
      </c>
    </row>
    <row r="29" spans="1:5">
      <c r="A29" t="s" s="4">
        <v>54</v>
      </c>
      <c r="B29" t="n" s="5">
        <v>39635</v>
      </c>
      <c r="C29" t="n" s="5">
        <v>39119</v>
      </c>
      <c r="D29" t="n" s="5">
        <v>39512</v>
      </c>
      <c r="E29" t="n" s="5">
        <v>39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43</v>
      </c>
    </row>
    <row r="4" spans="1:2">
      <c r="A4" t="s" s="4">
        <v>191</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4">
        <v>194</v>
      </c>
      <c r="B3" t="s" s="4">
        <v>195</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50</v>
      </c>
    </row>
    <row r="4" spans="1:2">
      <c r="A4" t="s" s="4">
        <v>201</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3</v>
      </c>
      <c r="B1" t="s" s="2">
        <v>1</v>
      </c>
    </row>
    <row r="2" spans="1:2">
      <c r="B2" t="s" s="2">
        <v>2</v>
      </c>
    </row>
    <row r="3" spans="1:2">
      <c r="A3" t="s" s="3">
        <v>154</v>
      </c>
    </row>
    <row r="4" spans="1:2">
      <c r="A4" t="s" s="4">
        <v>204</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6</v>
      </c>
      <c r="B1" t="s" s="2">
        <v>1</v>
      </c>
    </row>
    <row r="2" spans="1:2">
      <c r="B2" t="s" s="2">
        <v>2</v>
      </c>
    </row>
    <row r="3" spans="1:2">
      <c r="A3" t="s" s="3">
        <v>158</v>
      </c>
    </row>
    <row r="4" spans="1:2">
      <c r="A4" t="s" s="4">
        <v>64</v>
      </c>
      <c r="B4"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8</v>
      </c>
      <c r="B1" t="s" s="2">
        <v>1</v>
      </c>
    </row>
    <row r="2" spans="1:2">
      <c r="B2" t="s" s="2">
        <v>2</v>
      </c>
    </row>
    <row r="3" spans="1:2">
      <c r="A3" t="s" s="3">
        <v>162</v>
      </c>
    </row>
    <row r="4" spans="1:2">
      <c r="A4" t="s" s="4">
        <v>209</v>
      </c>
      <c r="B4" t="s"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11</v>
      </c>
      <c r="B1" t="s" s="2">
        <v>1</v>
      </c>
    </row>
    <row r="2" spans="1:2">
      <c r="B2" t="s" s="2">
        <v>2</v>
      </c>
    </row>
    <row r="3" spans="1:2">
      <c r="A3" t="s" s="3">
        <v>166</v>
      </c>
    </row>
    <row r="4" spans="1:2">
      <c r="A4" t="s" s="4">
        <v>212</v>
      </c>
      <c r="B4" t="s"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4</v>
      </c>
      <c r="B1" t="s" s="2">
        <v>1</v>
      </c>
    </row>
    <row r="2" spans="1:2">
      <c r="B2" t="s" s="2">
        <v>2</v>
      </c>
    </row>
    <row r="3" spans="1:2">
      <c r="A3" t="s" s="3">
        <v>170</v>
      </c>
    </row>
    <row r="4" spans="1:2">
      <c r="A4" t="s" s="4">
        <v>215</v>
      </c>
      <c r="B4" t="s"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7</v>
      </c>
      <c r="B1" t="s" s="2">
        <v>1</v>
      </c>
    </row>
    <row r="2" spans="1:2">
      <c r="B2" t="s" s="2">
        <v>2</v>
      </c>
    </row>
    <row r="3" spans="1:2">
      <c r="A3" t="s" s="3">
        <v>174</v>
      </c>
    </row>
    <row r="4" spans="1:2">
      <c r="A4" t="s" s="4">
        <v>218</v>
      </c>
      <c r="B4" t="s"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5</v>
      </c>
      <c r="B1" t="s" s="2">
        <v>30</v>
      </c>
      <c r="D1" t="s" s="2">
        <v>1</v>
      </c>
    </row>
    <row r="2" spans="1:5">
      <c r="B2" t="s" s="2">
        <v>2</v>
      </c>
      <c r="C2" t="s" s="2">
        <v>4</v>
      </c>
      <c r="D2" t="s" s="2">
        <v>2</v>
      </c>
      <c r="E2" t="s" s="2">
        <v>4</v>
      </c>
    </row>
    <row r="3" spans="1:5">
      <c r="A3" t="s" s="3">
        <v>56</v>
      </c>
    </row>
    <row r="4" spans="1:5">
      <c r="A4" t="s" s="4">
        <v>51</v>
      </c>
      <c r="B4" t="n" s="7">
        <v>-4084</v>
      </c>
      <c r="C4" t="n" s="7">
        <v>-3339</v>
      </c>
      <c r="D4" t="n" s="7">
        <v>-4253</v>
      </c>
      <c r="E4" t="n" s="7">
        <v>5557</v>
      </c>
    </row>
    <row r="5" spans="1:5">
      <c r="A5" t="s" s="4">
        <v>57</v>
      </c>
      <c r="B5" t="n" s="5">
        <v>2213</v>
      </c>
      <c r="C5" t="n" s="5">
        <v>743</v>
      </c>
      <c r="D5" t="n" s="5">
        <v>-3668</v>
      </c>
      <c r="E5" t="n" s="5">
        <v>1136</v>
      </c>
    </row>
    <row r="6" spans="1:5">
      <c r="A6" t="s" s="4">
        <v>58</v>
      </c>
      <c r="B6" t="n" s="7">
        <v>-1871</v>
      </c>
      <c r="C6" t="n" s="7">
        <v>-2596</v>
      </c>
      <c r="D6" t="n" s="7">
        <v>-7921</v>
      </c>
      <c r="E6" t="n" s="7">
        <v>66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20</v>
      </c>
      <c r="B1" t="s" s="2">
        <v>1</v>
      </c>
    </row>
    <row r="2" spans="1:2">
      <c r="B2" t="s" s="2">
        <v>2</v>
      </c>
    </row>
    <row r="3" spans="1:2">
      <c r="A3" t="s" s="3">
        <v>178</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4">
        <v>226</v>
      </c>
      <c r="B3" t="s"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4">
        <v>229</v>
      </c>
      <c r="B3" t="s" s="4">
        <v>230</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235</v>
      </c>
      <c r="B1" t="s" s="2">
        <v>1</v>
      </c>
    </row>
    <row r="2" spans="1:11">
      <c r="B2" t="s" s="2">
        <v>2</v>
      </c>
      <c r="C2" t="s" s="2">
        <v>4</v>
      </c>
      <c r="D2" t="s" s="2">
        <v>236</v>
      </c>
      <c r="E2" t="s" s="2">
        <v>237</v>
      </c>
      <c r="F2" t="s" s="2">
        <v>238</v>
      </c>
      <c r="G2" t="s" s="2">
        <v>239</v>
      </c>
      <c r="H2" t="s" s="2">
        <v>240</v>
      </c>
      <c r="I2" t="s" s="2">
        <v>60</v>
      </c>
      <c r="J2" t="s" s="2">
        <v>241</v>
      </c>
      <c r="K2" t="s" s="2">
        <v>242</v>
      </c>
    </row>
    <row r="3" spans="1:11">
      <c r="A3" t="s" s="4">
        <v>243</v>
      </c>
      <c r="H3" t="n" s="7">
        <v>9000000</v>
      </c>
    </row>
    <row r="4" spans="1:11">
      <c r="A4" t="s" s="4">
        <v>244</v>
      </c>
      <c r="B4" t="n" s="5">
        <v>480601</v>
      </c>
      <c r="D4" t="n" s="5">
        <v>586825</v>
      </c>
    </row>
    <row r="5" spans="1:11">
      <c r="A5" t="s" s="4">
        <v>245</v>
      </c>
      <c r="B5" t="n" s="7">
        <v>1400000</v>
      </c>
    </row>
    <row r="6" spans="1:11">
      <c r="A6" t="s" s="4">
        <v>246</v>
      </c>
      <c r="B6" t="n" s="5">
        <v>125000000</v>
      </c>
      <c r="G6" t="n" s="7">
        <v>125000000</v>
      </c>
    </row>
    <row r="7" spans="1:11">
      <c r="A7" t="s" s="4">
        <v>247</v>
      </c>
      <c r="G7" t="s" s="4">
        <v>248</v>
      </c>
    </row>
    <row r="8" spans="1:11">
      <c r="A8" t="s" s="4">
        <v>249</v>
      </c>
      <c r="G8" t="n" s="7">
        <v>120600000</v>
      </c>
    </row>
    <row r="9" spans="1:11">
      <c r="A9" t="s" s="4">
        <v>250</v>
      </c>
      <c r="B9" t="n" s="7">
        <v>10125000</v>
      </c>
      <c r="C9" t="n" s="7">
        <v>0</v>
      </c>
    </row>
    <row r="10" spans="1:11">
      <c r="A10" t="s" s="4">
        <v>251</v>
      </c>
      <c r="E10" t="n" s="8">
        <v>5.67</v>
      </c>
    </row>
    <row r="11" spans="1:11">
      <c r="A11" t="s" s="4">
        <v>252</v>
      </c>
      <c r="E11" t="n" s="7">
        <v>66000000</v>
      </c>
    </row>
    <row r="12" spans="1:11">
      <c r="A12" t="s" s="4">
        <v>253</v>
      </c>
      <c r="F12" t="n" s="7">
        <v>35000000</v>
      </c>
    </row>
    <row r="13" spans="1:11">
      <c r="A13" t="s" s="4">
        <v>254</v>
      </c>
      <c r="F13" t="n" s="7">
        <v>15000000</v>
      </c>
    </row>
    <row r="14" spans="1:11">
      <c r="A14" t="s" s="4">
        <v>255</v>
      </c>
      <c r="B14" t="s" s="4">
        <v>256</v>
      </c>
    </row>
    <row r="15" spans="1:11">
      <c r="A15" t="s" s="4">
        <v>257</v>
      </c>
      <c r="B15" t="n" s="7">
        <v>38047000</v>
      </c>
      <c r="I15" t="n" s="7">
        <v>32353000</v>
      </c>
    </row>
    <row r="16" spans="1:11">
      <c r="A16" t="s" s="4">
        <v>258</v>
      </c>
      <c r="B16" t="n" s="5">
        <v>34647000</v>
      </c>
      <c r="I16" t="n" s="7">
        <v>25056000</v>
      </c>
      <c r="J16" t="n" s="7">
        <v>23049000</v>
      </c>
      <c r="K16" t="n" s="7">
        <v>48203000</v>
      </c>
    </row>
    <row r="17" spans="1:11">
      <c r="A17" t="s" s="4">
        <v>259</v>
      </c>
      <c r="B17" t="n" s="5">
        <v>-26214000</v>
      </c>
      <c r="C17" t="n" s="7">
        <v>-26082000</v>
      </c>
    </row>
    <row r="18" spans="1:11">
      <c r="A18" t="s" s="4">
        <v>260</v>
      </c>
    </row>
    <row r="19" spans="1:11">
      <c r="A19" t="s" s="4">
        <v>243</v>
      </c>
      <c r="H19" t="n" s="7">
        <v>8000000</v>
      </c>
    </row>
    <row r="20" spans="1:11">
      <c r="A20" t="s" s="4">
        <v>261</v>
      </c>
    </row>
    <row r="21" spans="1:11">
      <c r="A21" t="s" s="4">
        <v>257</v>
      </c>
      <c r="B21" t="n" s="7">
        <v>6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t="s" s="1">
        <v>262</v>
      </c>
      <c r="B1" t="s" s="2">
        <v>30</v>
      </c>
      <c r="C1" t="s" s="2">
        <v>1</v>
      </c>
    </row>
    <row r="2" spans="1:5">
      <c r="B2" t="s" s="2">
        <v>2</v>
      </c>
      <c r="C2" t="s" s="2">
        <v>2</v>
      </c>
      <c r="D2" t="s" s="2">
        <v>4</v>
      </c>
      <c r="E2" t="s" s="2">
        <v>239</v>
      </c>
    </row>
    <row r="3" spans="1:5">
      <c r="A3" t="s" s="3">
        <v>263</v>
      </c>
    </row>
    <row r="4" spans="1:5">
      <c r="A4" t="s" s="4">
        <v>246</v>
      </c>
      <c r="B4" t="n" s="7">
        <v>125000</v>
      </c>
      <c r="C4" t="n" s="7">
        <v>125000</v>
      </c>
      <c r="E4" t="n" s="7">
        <v>125000</v>
      </c>
    </row>
    <row r="5" spans="1:5">
      <c r="A5" t="s" s="4">
        <v>247</v>
      </c>
      <c r="E5" t="s" s="4">
        <v>248</v>
      </c>
    </row>
    <row r="6" spans="1:5">
      <c r="A6" t="s" s="4">
        <v>264</v>
      </c>
      <c r="B6" t="s" s="4">
        <v>265</v>
      </c>
      <c r="C6" t="s" s="4">
        <v>266</v>
      </c>
    </row>
    <row r="7" spans="1:5">
      <c r="A7" t="s" s="4">
        <v>267</v>
      </c>
      <c r="C7" t="n" s="5">
        <v>6178</v>
      </c>
      <c r="D7" t="n" s="5">
        <v>4775</v>
      </c>
    </row>
    <row r="8" spans="1:5">
      <c r="A8" t="s" s="4">
        <v>268</v>
      </c>
      <c r="C8" t="s" s="4">
        <v>269</v>
      </c>
    </row>
    <row r="9" spans="1:5">
      <c r="A9" t="s" s="4">
        <v>270</v>
      </c>
    </row>
    <row r="10" spans="1:5">
      <c r="A10" t="s" s="3">
        <v>263</v>
      </c>
    </row>
    <row r="11" spans="1:5">
      <c r="A11" t="s" s="4">
        <v>267</v>
      </c>
      <c r="C11" t="n" s="5">
        <v>5227</v>
      </c>
      <c r="D11" t="n" s="5">
        <v>4677</v>
      </c>
    </row>
    <row r="12" spans="1:5">
      <c r="A12" t="s" s="4">
        <v>271</v>
      </c>
    </row>
    <row r="13" spans="1:5">
      <c r="A13" t="s" s="3">
        <v>263</v>
      </c>
    </row>
    <row r="14" spans="1:5">
      <c r="A14" t="s" s="4">
        <v>267</v>
      </c>
      <c r="C14" t="n" s="5">
        <v>951</v>
      </c>
      <c r="D14" t="n" s="5">
        <v>9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21"/>
  </cols>
  <sheetData>
    <row r="1" spans="1:2">
      <c r="A1" t="s" s="1">
        <v>272</v>
      </c>
      <c r="B1" t="s" s="2">
        <v>273</v>
      </c>
    </row>
    <row r="2" spans="1:2">
      <c r="A2" t="s" s="4">
        <v>251</v>
      </c>
      <c r="B2" t="n" s="8">
        <v>5.67</v>
      </c>
    </row>
    <row r="3" spans="1:2">
      <c r="A3" t="s" s="4">
        <v>274</v>
      </c>
      <c r="B3" t="n" s="5">
        <v>7477000</v>
      </c>
    </row>
    <row r="4" spans="1:2">
      <c r="A4" t="s" s="4">
        <v>275</v>
      </c>
      <c r="B4" t="n" s="5">
        <v>9004000</v>
      </c>
    </row>
    <row r="5" spans="1:2">
      <c r="A5" t="s" s="4">
        <v>64</v>
      </c>
      <c r="B5" t="n" s="5">
        <v>4810000</v>
      </c>
    </row>
    <row r="6" spans="1:2">
      <c r="A6" t="s" s="4">
        <v>67</v>
      </c>
      <c r="B6" t="n" s="5">
        <v>1092000</v>
      </c>
    </row>
    <row r="7" spans="1:2">
      <c r="A7" t="s" s="4">
        <v>276</v>
      </c>
      <c r="B7" t="n" s="5">
        <v>1338000</v>
      </c>
    </row>
    <row r="8" spans="1:2">
      <c r="A8" t="s" s="4">
        <v>277</v>
      </c>
      <c r="B8" t="n" s="5">
        <v>37200000</v>
      </c>
    </row>
    <row r="9" spans="1:2">
      <c r="A9" t="s" s="4">
        <v>72</v>
      </c>
      <c r="B9" t="n" s="5">
        <v>2636000</v>
      </c>
    </row>
    <row r="10" spans="1:2">
      <c r="A10" t="s" s="4">
        <v>278</v>
      </c>
      <c r="B10" t="n" s="5">
        <v>3457000</v>
      </c>
    </row>
    <row r="11" spans="1:2">
      <c r="A11" t="s" s="4">
        <v>71</v>
      </c>
      <c r="B11" t="n" s="5">
        <v>33905000</v>
      </c>
    </row>
    <row r="12" spans="1:2">
      <c r="A12" t="s" s="4">
        <v>279</v>
      </c>
      <c r="B12" t="n" s="5">
        <v>100919000</v>
      </c>
    </row>
    <row r="13" spans="1:2">
      <c r="A13" t="s" s="4">
        <v>280</v>
      </c>
      <c r="B13" t="n" s="5">
        <v>-1395000</v>
      </c>
    </row>
    <row r="14" spans="1:2">
      <c r="A14" t="s" s="4">
        <v>78</v>
      </c>
      <c r="B14" t="n" s="5">
        <v>-7045000</v>
      </c>
    </row>
    <row r="15" spans="1:2">
      <c r="A15" t="s" s="4">
        <v>281</v>
      </c>
      <c r="B15" t="n" s="5">
        <v>-5154000</v>
      </c>
    </row>
    <row r="16" spans="1:2">
      <c r="A16" t="s" s="4">
        <v>86</v>
      </c>
      <c r="B16" t="n" s="5">
        <v>-9942000</v>
      </c>
    </row>
    <row r="17" spans="1:2">
      <c r="A17" t="s" s="4">
        <v>86</v>
      </c>
      <c r="B17" t="n" s="5">
        <v>-3939000</v>
      </c>
    </row>
    <row r="18" spans="1:2">
      <c r="A18" t="s" s="4">
        <v>282</v>
      </c>
      <c r="B18" t="n" s="5">
        <v>-27475000</v>
      </c>
    </row>
    <row r="19" spans="1:2">
      <c r="A19" t="s" s="4">
        <v>283</v>
      </c>
      <c r="B19" t="n" s="5">
        <v>73444000</v>
      </c>
    </row>
    <row r="20" spans="1:2">
      <c r="A20" t="s" s="4">
        <v>252</v>
      </c>
      <c r="B20" t="n" s="5">
        <v>66000000</v>
      </c>
    </row>
    <row r="21" spans="1:2">
      <c r="A21" t="s" s="4">
        <v>284</v>
      </c>
      <c r="B21" t="n" s="7">
        <v>4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5</v>
      </c>
      <c r="B1" t="s" s="2">
        <v>1</v>
      </c>
    </row>
    <row r="2" spans="1:3">
      <c r="B2" t="s" s="2">
        <v>2</v>
      </c>
      <c r="C2" t="s" s="2">
        <v>237</v>
      </c>
    </row>
    <row r="3" spans="1:3">
      <c r="A3" t="s" s="4">
        <v>286</v>
      </c>
      <c r="C3" t="n" s="7">
        <v>37200</v>
      </c>
    </row>
    <row r="4" spans="1:3">
      <c r="A4" t="s" s="4">
        <v>287</v>
      </c>
    </row>
    <row r="5" spans="1:3">
      <c r="A5" t="s" s="4">
        <v>288</v>
      </c>
      <c r="B5" t="s" s="4">
        <v>289</v>
      </c>
    </row>
    <row r="6" spans="1:3">
      <c r="A6" t="s" s="4">
        <v>286</v>
      </c>
      <c r="C6" t="n" s="5">
        <v>31200</v>
      </c>
    </row>
    <row r="7" spans="1:3">
      <c r="A7" t="s" s="4">
        <v>290</v>
      </c>
    </row>
    <row r="8" spans="1:3">
      <c r="A8" t="s" s="4">
        <v>288</v>
      </c>
      <c r="B8" t="s" s="4">
        <v>289</v>
      </c>
    </row>
    <row r="9" spans="1:3">
      <c r="A9" t="s" s="4">
        <v>286</v>
      </c>
      <c r="C9" t="n" s="5">
        <v>5800</v>
      </c>
    </row>
    <row r="10" spans="1:3">
      <c r="A10" t="s" s="4">
        <v>291</v>
      </c>
    </row>
    <row r="11" spans="1:3">
      <c r="A11" t="s" s="4">
        <v>288</v>
      </c>
      <c r="B11" t="s" s="4">
        <v>292</v>
      </c>
    </row>
    <row r="12" spans="1:3">
      <c r="A12" t="s" s="4">
        <v>286</v>
      </c>
      <c r="C12" t="n" s="7">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3</v>
      </c>
      <c r="B1" t="s" s="2">
        <v>30</v>
      </c>
      <c r="D1" t="s" s="2">
        <v>1</v>
      </c>
    </row>
    <row r="2" spans="1:5">
      <c r="B2" t="s" s="2">
        <v>2</v>
      </c>
      <c r="C2" t="s" s="2">
        <v>4</v>
      </c>
      <c r="D2" t="s" s="2">
        <v>2</v>
      </c>
      <c r="E2" t="s" s="2">
        <v>4</v>
      </c>
    </row>
    <row r="3" spans="1:5">
      <c r="A3" t="s" s="4">
        <v>294</v>
      </c>
      <c r="B3" t="n" s="7">
        <v>109767</v>
      </c>
      <c r="C3" t="n" s="7">
        <v>124644</v>
      </c>
      <c r="D3" t="n" s="7">
        <v>229353</v>
      </c>
      <c r="E3" t="n" s="7">
        <v>259626</v>
      </c>
    </row>
    <row r="4" spans="1:5">
      <c r="A4" t="s" s="4">
        <v>51</v>
      </c>
      <c r="B4" t="n" s="5">
        <v>-4084</v>
      </c>
      <c r="C4" t="n" s="5">
        <v>-3339</v>
      </c>
      <c r="D4" t="n" s="5">
        <v>-4253</v>
      </c>
      <c r="E4" t="n" s="5">
        <v>5557</v>
      </c>
    </row>
    <row r="5" spans="1:5">
      <c r="A5" t="s" s="4">
        <v>295</v>
      </c>
    </row>
    <row r="6" spans="1:5">
      <c r="A6" t="s" s="4">
        <v>294</v>
      </c>
      <c r="B6" t="n" s="5">
        <v>115862</v>
      </c>
      <c r="C6" t="n" s="5">
        <v>134845</v>
      </c>
      <c r="D6" t="n" s="5">
        <v>245805</v>
      </c>
      <c r="E6" t="n" s="5">
        <v>279130</v>
      </c>
    </row>
    <row r="7" spans="1:5">
      <c r="A7" t="s" s="4">
        <v>51</v>
      </c>
      <c r="B7" t="n" s="7">
        <v>-10083</v>
      </c>
      <c r="C7" t="n" s="7">
        <v>-4901</v>
      </c>
      <c r="D7" t="n" s="7">
        <v>-11915</v>
      </c>
      <c r="E7" t="n" s="7">
        <v>2299</v>
      </c>
    </row>
    <row r="8" spans="1:5">
      <c r="A8" t="s" s="4">
        <v>296</v>
      </c>
      <c r="B8" t="n" s="8">
        <v>-0.25</v>
      </c>
      <c r="C8" t="n" s="8">
        <v>-0.13</v>
      </c>
      <c r="D8" t="n" s="8">
        <v>-0.3</v>
      </c>
      <c r="E8" t="n" s="8">
        <v>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7</v>
      </c>
      <c r="B1" t="s" s="2">
        <v>30</v>
      </c>
      <c r="D1" t="s" s="2">
        <v>1</v>
      </c>
    </row>
    <row r="2" spans="1:6">
      <c r="B2" t="s" s="2">
        <v>2</v>
      </c>
      <c r="C2" t="s" s="2">
        <v>4</v>
      </c>
      <c r="D2" t="s" s="2">
        <v>2</v>
      </c>
      <c r="E2" t="s" s="2">
        <v>4</v>
      </c>
      <c r="F2" t="s" s="2">
        <v>60</v>
      </c>
    </row>
    <row r="3" spans="1:6">
      <c r="A3" t="s" s="4">
        <v>298</v>
      </c>
    </row>
    <row r="4" spans="1:6">
      <c r="A4" t="s" s="3">
        <v>299</v>
      </c>
    </row>
    <row r="5" spans="1:6">
      <c r="A5" t="s" s="4">
        <v>300</v>
      </c>
      <c r="D5" t="s" s="4">
        <v>301</v>
      </c>
    </row>
    <row r="6" spans="1:6">
      <c r="A6" t="s" s="3">
        <v>302</v>
      </c>
    </row>
    <row r="7" spans="1:6">
      <c r="A7" t="s" s="4">
        <v>303</v>
      </c>
      <c r="F7" t="n" s="7">
        <v>25400</v>
      </c>
    </row>
    <row r="8" spans="1:6">
      <c r="A8" t="s" s="4">
        <v>304</v>
      </c>
    </row>
    <row r="9" spans="1:6">
      <c r="A9" t="s" s="3">
        <v>302</v>
      </c>
    </row>
    <row r="10" spans="1:6">
      <c r="A10" t="s" s="4">
        <v>305</v>
      </c>
      <c r="B10" t="n" s="7">
        <v>-735</v>
      </c>
      <c r="C10" t="n" s="7">
        <v>-342</v>
      </c>
      <c r="D10" t="n" s="7">
        <v>571</v>
      </c>
      <c r="E10" t="n" s="7">
        <v>-1250</v>
      </c>
    </row>
    <row r="11" spans="1:6">
      <c r="A11" t="s" s="4">
        <v>306</v>
      </c>
    </row>
    <row r="12" spans="1:6">
      <c r="A12" t="s" s="3">
        <v>307</v>
      </c>
    </row>
    <row r="13" spans="1:6">
      <c r="A13" t="s" s="4">
        <v>308</v>
      </c>
      <c r="B13" t="n" s="5">
        <v>100</v>
      </c>
      <c r="D13" t="n" s="5">
        <v>100</v>
      </c>
      <c r="F13" t="n" s="5">
        <v>0</v>
      </c>
    </row>
    <row r="14" spans="1:6">
      <c r="A14" t="s" s="4">
        <v>309</v>
      </c>
    </row>
    <row r="15" spans="1:6">
      <c r="A15" t="s" s="3">
        <v>302</v>
      </c>
    </row>
    <row r="16" spans="1:6">
      <c r="A16" t="s" s="4">
        <v>308</v>
      </c>
      <c r="B16" t="n" s="5">
        <v>50</v>
      </c>
      <c r="D16" t="n" s="5">
        <v>50</v>
      </c>
      <c r="F16" t="n" s="5">
        <v>518</v>
      </c>
    </row>
    <row r="17" spans="1:6">
      <c r="A17" t="s" s="4">
        <v>310</v>
      </c>
    </row>
    <row r="18" spans="1:6">
      <c r="A18" t="s" s="3">
        <v>302</v>
      </c>
    </row>
    <row r="19" spans="1:6">
      <c r="A19" t="s" s="4">
        <v>303</v>
      </c>
      <c r="F19" t="n" s="7">
        <v>2800</v>
      </c>
    </row>
    <row r="20" spans="1:6">
      <c r="A20" t="s" s="4">
        <v>295</v>
      </c>
    </row>
    <row r="21" spans="1:6">
      <c r="A21" t="s" s="3">
        <v>302</v>
      </c>
    </row>
    <row r="22" spans="1:6">
      <c r="A22" t="s" s="4">
        <v>303</v>
      </c>
      <c r="B22" t="n" s="7">
        <v>11300</v>
      </c>
      <c r="D22" t="n" s="7">
        <v>11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11</v>
      </c>
      <c r="B1" t="s" s="2">
        <v>1</v>
      </c>
    </row>
    <row r="2" spans="1:4">
      <c r="B2" t="s" s="2">
        <v>2</v>
      </c>
      <c r="C2" t="s" s="2">
        <v>239</v>
      </c>
      <c r="D2" t="s" s="2">
        <v>60</v>
      </c>
    </row>
    <row r="3" spans="1:4">
      <c r="A3" t="s" s="3">
        <v>312</v>
      </c>
    </row>
    <row r="4" spans="1:4">
      <c r="A4" t="s" s="4">
        <v>246</v>
      </c>
      <c r="B4" t="n" s="7">
        <v>125000</v>
      </c>
      <c r="C4" t="n" s="7">
        <v>125000</v>
      </c>
    </row>
    <row r="5" spans="1:4">
      <c r="A5" t="s" s="3">
        <v>313</v>
      </c>
    </row>
    <row r="6" spans="1:4">
      <c r="A6" t="s" s="4">
        <v>247</v>
      </c>
      <c r="C6" t="s" s="4">
        <v>248</v>
      </c>
    </row>
    <row r="7" spans="1:4">
      <c r="A7" t="s" s="4">
        <v>314</v>
      </c>
      <c r="B7" t="n" s="5">
        <v>93497</v>
      </c>
      <c r="C7" t="n" s="7">
        <v>96700</v>
      </c>
    </row>
    <row r="8" spans="1:4">
      <c r="A8" t="s" s="4">
        <v>315</v>
      </c>
      <c r="C8" t="s" s="4">
        <v>316</v>
      </c>
    </row>
    <row r="9" spans="1:4">
      <c r="A9" t="s" s="4">
        <v>317</v>
      </c>
      <c r="C9" t="n" s="7">
        <v>113300</v>
      </c>
    </row>
    <row r="10" spans="1:4">
      <c r="A10" t="s" s="4">
        <v>318</v>
      </c>
    </row>
    <row r="11" spans="1:4">
      <c r="A11" t="s" s="3">
        <v>319</v>
      </c>
    </row>
    <row r="12" spans="1:4">
      <c r="A12" t="s" s="4">
        <v>320</v>
      </c>
      <c r="B12" t="n" s="5">
        <v>4809</v>
      </c>
      <c r="D12" t="n" s="7">
        <v>1859</v>
      </c>
    </row>
    <row r="13" spans="1:4">
      <c r="A13" t="s" s="4">
        <v>321</v>
      </c>
      <c r="B13" t="n" s="5">
        <v>100</v>
      </c>
    </row>
    <row r="14" spans="1:4">
      <c r="A14" t="s" s="3">
        <v>322</v>
      </c>
    </row>
    <row r="15" spans="1:4">
      <c r="A15" t="s" s="4">
        <v>321</v>
      </c>
      <c r="B15" t="n" s="5">
        <v>50</v>
      </c>
      <c r="D15" t="n" s="5">
        <v>518</v>
      </c>
    </row>
    <row r="16" spans="1:4">
      <c r="A16" t="s" s="4">
        <v>323</v>
      </c>
    </row>
    <row r="17" spans="1:4">
      <c r="A17" t="s" s="3">
        <v>319</v>
      </c>
    </row>
    <row r="18" spans="1:4">
      <c r="A18" t="s" s="4">
        <v>320</v>
      </c>
      <c r="B18" t="n" s="5">
        <v>1161</v>
      </c>
      <c r="D18" t="n" s="5">
        <v>1245</v>
      </c>
    </row>
    <row r="19" spans="1:4">
      <c r="A19" t="s" s="4">
        <v>321</v>
      </c>
      <c r="B19" t="n" s="5">
        <v>0</v>
      </c>
    </row>
    <row r="20" spans="1:4">
      <c r="A20" t="s" s="3">
        <v>322</v>
      </c>
    </row>
    <row r="21" spans="1:4">
      <c r="A21" t="s" s="4">
        <v>321</v>
      </c>
      <c r="B21" t="n" s="5">
        <v>0</v>
      </c>
      <c r="D21" t="n" s="5">
        <v>0</v>
      </c>
    </row>
    <row r="22" spans="1:4">
      <c r="A22" t="s" s="4">
        <v>324</v>
      </c>
    </row>
    <row r="23" spans="1:4">
      <c r="A23" t="s" s="3">
        <v>319</v>
      </c>
    </row>
    <row r="24" spans="1:4">
      <c r="A24" t="s" s="4">
        <v>320</v>
      </c>
      <c r="B24" t="n" s="5">
        <v>3648</v>
      </c>
      <c r="D24" t="n" s="5">
        <v>614</v>
      </c>
    </row>
    <row r="25" spans="1:4">
      <c r="A25" t="s" s="4">
        <v>321</v>
      </c>
      <c r="B25" t="n" s="5">
        <v>100</v>
      </c>
    </row>
    <row r="26" spans="1:4">
      <c r="A26" t="s" s="3">
        <v>322</v>
      </c>
    </row>
    <row r="27" spans="1:4">
      <c r="A27" t="s" s="4">
        <v>321</v>
      </c>
      <c r="B27" t="n" s="5">
        <v>50</v>
      </c>
      <c r="D27" t="n" s="5">
        <v>518</v>
      </c>
    </row>
    <row r="28" spans="1:4">
      <c r="A28" t="s" s="4">
        <v>325</v>
      </c>
    </row>
    <row r="29" spans="1:4">
      <c r="A29" t="s" s="3">
        <v>319</v>
      </c>
    </row>
    <row r="30" spans="1:4">
      <c r="A30" t="s" s="4">
        <v>320</v>
      </c>
      <c r="B30" t="n" s="5">
        <v>0</v>
      </c>
      <c r="D30" t="n" s="5">
        <v>0</v>
      </c>
    </row>
    <row r="31" spans="1:4">
      <c r="A31" t="s" s="4">
        <v>321</v>
      </c>
      <c r="B31" t="n" s="5">
        <v>0</v>
      </c>
    </row>
    <row r="32" spans="1:4">
      <c r="A32" t="s" s="3">
        <v>322</v>
      </c>
    </row>
    <row r="33" spans="1:4">
      <c r="A33" t="s" s="4">
        <v>321</v>
      </c>
      <c r="B33" t="n" s="5">
        <v>0</v>
      </c>
      <c r="D33" t="n" s="7">
        <v>0</v>
      </c>
    </row>
    <row r="34" spans="1:4">
      <c r="A34" t="s" s="4">
        <v>295</v>
      </c>
    </row>
    <row r="35" spans="1:4">
      <c r="A35" t="s" s="3">
        <v>312</v>
      </c>
    </row>
    <row r="36" spans="1:4">
      <c r="A36" t="s" s="4">
        <v>326</v>
      </c>
      <c r="B36" t="n" s="7">
        <v>3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60</v>
      </c>
    </row>
    <row r="2" spans="1:3">
      <c r="A2" t="s" s="3">
        <v>61</v>
      </c>
    </row>
    <row r="3" spans="1:3">
      <c r="A3" t="s" s="4">
        <v>62</v>
      </c>
      <c r="B3" t="n" s="7">
        <v>34647</v>
      </c>
      <c r="C3" t="n" s="7">
        <v>25056</v>
      </c>
    </row>
    <row r="4" spans="1:3">
      <c r="A4" t="s" s="4">
        <v>63</v>
      </c>
      <c r="B4" t="n" s="5">
        <v>54929</v>
      </c>
      <c r="C4" t="n" s="5">
        <v>54655</v>
      </c>
    </row>
    <row r="5" spans="1:3">
      <c r="A5" t="s" s="4">
        <v>64</v>
      </c>
      <c r="B5" t="n" s="5">
        <v>43872</v>
      </c>
      <c r="C5" t="n" s="5">
        <v>48001</v>
      </c>
    </row>
    <row r="6" spans="1:3">
      <c r="A6" t="s" s="4">
        <v>65</v>
      </c>
      <c r="B6" t="n" s="5">
        <v>399</v>
      </c>
      <c r="C6" t="n" s="5">
        <v>322</v>
      </c>
    </row>
    <row r="7" spans="1:3">
      <c r="A7" t="s" s="4">
        <v>66</v>
      </c>
      <c r="B7" t="n" s="5">
        <v>9467</v>
      </c>
      <c r="C7" t="n" s="5">
        <v>6892</v>
      </c>
    </row>
    <row r="8" spans="1:3">
      <c r="A8" t="s" s="4">
        <v>67</v>
      </c>
      <c r="B8" t="n" s="5">
        <v>14542</v>
      </c>
      <c r="C8" t="n" s="5">
        <v>17932</v>
      </c>
    </row>
    <row r="9" spans="1:3">
      <c r="A9" t="s" s="4">
        <v>68</v>
      </c>
      <c r="B9" t="n" s="5">
        <v>157856</v>
      </c>
      <c r="C9" t="n" s="5">
        <v>152858</v>
      </c>
    </row>
    <row r="10" spans="1:3">
      <c r="A10" t="s" s="4">
        <v>69</v>
      </c>
      <c r="B10" t="n" s="5">
        <v>33328</v>
      </c>
      <c r="C10" t="n" s="5">
        <v>32136</v>
      </c>
    </row>
    <row r="11" spans="1:3">
      <c r="A11" t="s" s="4">
        <v>70</v>
      </c>
      <c r="B11" t="n" s="5">
        <v>38701</v>
      </c>
      <c r="C11" t="n" s="5">
        <v>2445</v>
      </c>
    </row>
    <row r="12" spans="1:3">
      <c r="A12" t="s" s="4">
        <v>71</v>
      </c>
      <c r="B12" t="n" s="5">
        <v>33905</v>
      </c>
      <c r="C12" t="n" s="5">
        <v>0</v>
      </c>
    </row>
    <row r="13" spans="1:3">
      <c r="A13" t="s" s="4">
        <v>72</v>
      </c>
      <c r="B13" t="n" s="5">
        <v>4441</v>
      </c>
      <c r="C13" t="n" s="5">
        <v>1886</v>
      </c>
    </row>
    <row r="14" spans="1:3">
      <c r="A14" t="s" s="4">
        <v>73</v>
      </c>
      <c r="B14" t="n" s="5">
        <v>7998</v>
      </c>
      <c r="C14" t="n" s="5">
        <v>2274</v>
      </c>
    </row>
    <row r="15" spans="1:3">
      <c r="A15" t="s" s="4">
        <v>74</v>
      </c>
      <c r="B15" t="n" s="5">
        <v>276229</v>
      </c>
      <c r="C15" t="n" s="5">
        <v>191599</v>
      </c>
    </row>
    <row r="16" spans="1:3">
      <c r="A16" t="s" s="3">
        <v>75</v>
      </c>
    </row>
    <row r="17" spans="1:3">
      <c r="A17" t="s" s="4">
        <v>76</v>
      </c>
      <c r="B17" t="n" s="5">
        <v>34684</v>
      </c>
      <c r="C17" t="n" s="5">
        <v>32951</v>
      </c>
    </row>
    <row r="18" spans="1:3">
      <c r="A18" t="s" s="4">
        <v>77</v>
      </c>
      <c r="B18" t="n" s="5">
        <v>24666</v>
      </c>
      <c r="C18" t="n" s="5">
        <v>32636</v>
      </c>
    </row>
    <row r="19" spans="1:3">
      <c r="A19" t="s" s="4">
        <v>78</v>
      </c>
      <c r="B19" t="n" s="5">
        <v>38047</v>
      </c>
      <c r="C19" t="n" s="5">
        <v>32353</v>
      </c>
    </row>
    <row r="20" spans="1:3">
      <c r="A20" t="s" s="4">
        <v>79</v>
      </c>
      <c r="B20" t="n" s="5">
        <v>2756</v>
      </c>
      <c r="C20" t="n" s="5">
        <v>5480</v>
      </c>
    </row>
    <row r="21" spans="1:3">
      <c r="A21" t="s" s="4">
        <v>80</v>
      </c>
      <c r="B21" t="n" s="5">
        <v>402</v>
      </c>
      <c r="C21" t="n" s="5">
        <v>0</v>
      </c>
    </row>
    <row r="22" spans="1:3">
      <c r="A22" t="s" s="4">
        <v>81</v>
      </c>
      <c r="B22" t="n" s="5">
        <v>204495</v>
      </c>
      <c r="C22" t="n" s="5">
        <v>206608</v>
      </c>
    </row>
    <row r="23" spans="1:3">
      <c r="A23" t="s" s="4">
        <v>82</v>
      </c>
      <c r="B23" t="n" s="5">
        <v>305050</v>
      </c>
      <c r="C23" t="n" s="5">
        <v>310028</v>
      </c>
    </row>
    <row r="24" spans="1:3">
      <c r="A24" t="s" s="4">
        <v>83</v>
      </c>
      <c r="B24" t="n" s="5">
        <v>93497</v>
      </c>
      <c r="C24" t="n" s="5">
        <v>0</v>
      </c>
    </row>
    <row r="25" spans="1:3">
      <c r="A25" t="s" s="4">
        <v>84</v>
      </c>
      <c r="B25" t="n" s="5">
        <v>10078</v>
      </c>
      <c r="C25" t="n" s="5">
        <v>136</v>
      </c>
    </row>
    <row r="26" spans="1:3">
      <c r="A26" t="s" s="4">
        <v>85</v>
      </c>
      <c r="B26" t="n" s="5">
        <v>188304</v>
      </c>
      <c r="C26" t="n" s="5">
        <v>208232</v>
      </c>
    </row>
    <row r="27" spans="1:3">
      <c r="A27" t="s" s="4">
        <v>86</v>
      </c>
      <c r="B27" t="n" s="5">
        <v>17396</v>
      </c>
      <c r="C27" t="n" s="5">
        <v>14273</v>
      </c>
    </row>
    <row r="28" spans="1:3">
      <c r="A28" t="s" s="4">
        <v>87</v>
      </c>
      <c r="B28" t="n" s="7">
        <v>614325</v>
      </c>
      <c r="C28" t="n" s="7">
        <v>532669</v>
      </c>
    </row>
    <row r="29" spans="1:3">
      <c r="A29" t="s" s="4">
        <v>88</v>
      </c>
    </row>
    <row r="30" spans="1:3">
      <c r="A30" t="s" s="3">
        <v>89</v>
      </c>
    </row>
    <row r="31" spans="1:3">
      <c r="A31" t="s" s="4">
        <v>90</v>
      </c>
      <c r="B31" t="n" s="7">
        <v>423</v>
      </c>
      <c r="C31" t="n" s="7">
        <v>423</v>
      </c>
    </row>
    <row r="32" spans="1:3">
      <c r="A32" t="s" s="4">
        <v>91</v>
      </c>
      <c r="B32" t="n" s="5">
        <v>1057027</v>
      </c>
      <c r="C32" t="n" s="5">
        <v>1049969</v>
      </c>
    </row>
    <row r="33" spans="1:3">
      <c r="A33" t="s" s="4">
        <v>92</v>
      </c>
      <c r="B33" t="n" s="5">
        <v>-1326051</v>
      </c>
      <c r="C33" t="n" s="5">
        <v>-1321798</v>
      </c>
    </row>
    <row r="34" spans="1:3">
      <c r="A34" t="s" s="4">
        <v>93</v>
      </c>
      <c r="B34" t="n" s="5">
        <v>-64214</v>
      </c>
      <c r="C34" t="n" s="5">
        <v>-68051</v>
      </c>
    </row>
    <row r="35" spans="1:3">
      <c r="A35" t="s" s="4">
        <v>94</v>
      </c>
      <c r="B35" t="n" s="5">
        <v>-5281</v>
      </c>
      <c r="C35" t="n" s="5">
        <v>-1613</v>
      </c>
    </row>
    <row r="36" spans="1:3">
      <c r="A36" t="s" s="4">
        <v>95</v>
      </c>
      <c r="B36" t="n" s="5">
        <v>-338096</v>
      </c>
      <c r="C36" t="n" s="5">
        <v>-341070</v>
      </c>
    </row>
    <row r="37" spans="1:3">
      <c r="A37" t="s" s="4">
        <v>96</v>
      </c>
      <c r="B37" t="n" s="7">
        <v>276229</v>
      </c>
      <c r="C37" t="n" s="7">
        <v>1915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27</v>
      </c>
      <c r="B1" t="s" s="2">
        <v>2</v>
      </c>
      <c r="C1" t="s" s="2">
        <v>60</v>
      </c>
    </row>
    <row r="2" spans="1:3">
      <c r="A2" t="s" s="4">
        <v>328</v>
      </c>
      <c r="B2" t="n" s="7">
        <v>1263</v>
      </c>
      <c r="C2" t="n" s="7">
        <v>248</v>
      </c>
    </row>
    <row r="3" spans="1:3">
      <c r="A3" t="s" s="4">
        <v>329</v>
      </c>
      <c r="B3" t="n" s="5">
        <v>31995</v>
      </c>
      <c r="C3" t="n" s="5">
        <v>37811</v>
      </c>
    </row>
    <row r="4" spans="1:3">
      <c r="A4" t="s" s="4">
        <v>330</v>
      </c>
      <c r="B4" t="n" s="5">
        <v>10614</v>
      </c>
      <c r="C4" t="n" s="5">
        <v>9942</v>
      </c>
    </row>
    <row r="5" spans="1:3">
      <c r="A5" t="s" s="4">
        <v>331</v>
      </c>
      <c r="B5" t="n" s="5">
        <v>43872</v>
      </c>
      <c r="C5" t="n" s="5">
        <v>48001</v>
      </c>
    </row>
    <row r="6" spans="1:3">
      <c r="A6" t="s" s="4">
        <v>332</v>
      </c>
      <c r="B6" t="n" s="5">
        <v>3500</v>
      </c>
      <c r="C6" t="n" s="7">
        <v>4300</v>
      </c>
    </row>
    <row r="7" spans="1:3">
      <c r="A7" t="s" s="4">
        <v>295</v>
      </c>
    </row>
    <row r="8" spans="1:3">
      <c r="A8" t="s" s="4">
        <v>331</v>
      </c>
      <c r="B8" t="n" s="7">
        <v>4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333</v>
      </c>
      <c r="B1" t="s" s="2">
        <v>30</v>
      </c>
      <c r="D1" t="s" s="2">
        <v>1</v>
      </c>
    </row>
    <row r="2" spans="1:6">
      <c r="B2" t="s" s="2">
        <v>2</v>
      </c>
      <c r="C2" t="s" s="2">
        <v>4</v>
      </c>
      <c r="D2" t="s" s="2">
        <v>2</v>
      </c>
      <c r="E2" t="s" s="2">
        <v>4</v>
      </c>
      <c r="F2" t="s" s="2">
        <v>60</v>
      </c>
    </row>
    <row r="3" spans="1:6">
      <c r="A3" t="s" s="3">
        <v>334</v>
      </c>
    </row>
    <row r="4" spans="1:6">
      <c r="A4" t="s" s="4">
        <v>335</v>
      </c>
      <c r="B4" t="n" s="7">
        <v>600</v>
      </c>
      <c r="C4" t="n" s="7">
        <v>400</v>
      </c>
      <c r="D4" t="n" s="7">
        <v>1000</v>
      </c>
      <c r="E4" t="n" s="7">
        <v>1000</v>
      </c>
    </row>
    <row r="5" spans="1:6">
      <c r="A5" t="s" s="3">
        <v>336</v>
      </c>
    </row>
    <row r="6" spans="1:6">
      <c r="A6" t="s" s="4">
        <v>337</v>
      </c>
      <c r="B6" t="n" s="5">
        <v>148600</v>
      </c>
      <c r="D6" t="n" s="5">
        <v>148600</v>
      </c>
      <c r="F6" t="n" s="7">
        <v>112145</v>
      </c>
    </row>
    <row r="7" spans="1:6">
      <c r="A7" t="s" s="4">
        <v>338</v>
      </c>
      <c r="B7" t="n" s="5">
        <v>-109899</v>
      </c>
      <c r="D7" t="n" s="5">
        <v>-109899</v>
      </c>
      <c r="F7" t="n" s="5">
        <v>-109700</v>
      </c>
    </row>
    <row r="8" spans="1:6">
      <c r="A8" t="s" s="4">
        <v>339</v>
      </c>
      <c r="B8" t="n" s="5">
        <v>38701</v>
      </c>
      <c r="D8" t="n" s="5">
        <v>38701</v>
      </c>
      <c r="F8" t="n" s="5">
        <v>2445</v>
      </c>
    </row>
    <row r="9" spans="1:6">
      <c r="A9" t="s" s="4">
        <v>71</v>
      </c>
      <c r="B9" t="n" s="5">
        <v>33905</v>
      </c>
      <c r="D9" t="n" s="5">
        <v>33905</v>
      </c>
      <c r="F9" t="n" s="5">
        <v>0</v>
      </c>
    </row>
    <row r="10" spans="1:6">
      <c r="A10" t="s" s="3">
        <v>340</v>
      </c>
    </row>
    <row r="11" spans="1:6">
      <c r="A11" t="n" s="5">
        <v>2015</v>
      </c>
      <c r="B11" t="n" s="5">
        <v>5500</v>
      </c>
      <c r="D11" t="n" s="5">
        <v>5500</v>
      </c>
    </row>
    <row r="12" spans="1:6">
      <c r="A12" t="n" s="5">
        <v>2016</v>
      </c>
      <c r="B12" t="n" s="5">
        <v>10300</v>
      </c>
      <c r="D12" t="n" s="5">
        <v>10300</v>
      </c>
    </row>
    <row r="13" spans="1:6">
      <c r="A13" t="n" s="5">
        <v>2017</v>
      </c>
      <c r="B13" t="n" s="5">
        <v>9300</v>
      </c>
      <c r="D13" t="n" s="5">
        <v>9300</v>
      </c>
    </row>
    <row r="14" spans="1:6">
      <c r="A14" t="n" s="5">
        <v>2018</v>
      </c>
      <c r="B14" t="n" s="5">
        <v>9300</v>
      </c>
      <c r="D14" t="n" s="5">
        <v>9300</v>
      </c>
    </row>
    <row r="15" spans="1:6">
      <c r="A15" t="n" s="5">
        <v>2019</v>
      </c>
      <c r="B15" t="n" s="5">
        <v>4400</v>
      </c>
      <c r="D15" t="n" s="5">
        <v>4400</v>
      </c>
    </row>
    <row r="16" spans="1:6">
      <c r="A16" t="s" s="4">
        <v>341</v>
      </c>
    </row>
    <row r="17" spans="1:6">
      <c r="A17" t="s" s="3">
        <v>336</v>
      </c>
    </row>
    <row r="18" spans="1:6">
      <c r="A18" t="s" s="4">
        <v>337</v>
      </c>
      <c r="B18" t="n" s="5">
        <v>82679</v>
      </c>
      <c r="D18" t="n" s="5">
        <v>82679</v>
      </c>
      <c r="F18" t="n" s="5">
        <v>51950</v>
      </c>
    </row>
    <row r="19" spans="1:6">
      <c r="A19" t="s" s="4">
        <v>338</v>
      </c>
      <c r="B19" t="n" s="5">
        <v>-51642</v>
      </c>
      <c r="D19" t="n" s="5">
        <v>-51642</v>
      </c>
      <c r="F19" t="n" s="5">
        <v>-51950</v>
      </c>
    </row>
    <row r="20" spans="1:6">
      <c r="A20" t="s" s="4">
        <v>339</v>
      </c>
      <c r="B20" t="n" s="5">
        <v>31037</v>
      </c>
      <c r="D20" t="n" s="5">
        <v>31037</v>
      </c>
      <c r="F20" t="n" s="5">
        <v>0</v>
      </c>
    </row>
    <row r="21" spans="1:6">
      <c r="A21" t="s" s="4">
        <v>290</v>
      </c>
    </row>
    <row r="22" spans="1:6">
      <c r="A22" t="s" s="3">
        <v>336</v>
      </c>
    </row>
    <row r="23" spans="1:6">
      <c r="A23" t="s" s="4">
        <v>337</v>
      </c>
      <c r="B23" t="n" s="5">
        <v>54776</v>
      </c>
      <c r="D23" t="n" s="5">
        <v>54776</v>
      </c>
      <c r="F23" t="n" s="5">
        <v>49216</v>
      </c>
    </row>
    <row r="24" spans="1:6">
      <c r="A24" t="s" s="4">
        <v>338</v>
      </c>
      <c r="B24" t="n" s="5">
        <v>-47312</v>
      </c>
      <c r="D24" t="n" s="5">
        <v>-47312</v>
      </c>
      <c r="F24" t="n" s="5">
        <v>-46771</v>
      </c>
    </row>
    <row r="25" spans="1:6">
      <c r="A25" t="s" s="4">
        <v>339</v>
      </c>
      <c r="B25" t="n" s="5">
        <v>7464</v>
      </c>
      <c r="D25" t="n" s="5">
        <v>7464</v>
      </c>
      <c r="F25" t="n" s="5">
        <v>2445</v>
      </c>
    </row>
    <row r="26" spans="1:6">
      <c r="A26" t="s" s="4">
        <v>291</v>
      </c>
    </row>
    <row r="27" spans="1:6">
      <c r="A27" t="s" s="3">
        <v>336</v>
      </c>
    </row>
    <row r="28" spans="1:6">
      <c r="A28" t="s" s="4">
        <v>337</v>
      </c>
      <c r="B28" t="n" s="5">
        <v>6112</v>
      </c>
      <c r="D28" t="n" s="5">
        <v>6112</v>
      </c>
      <c r="F28" t="n" s="5">
        <v>5936</v>
      </c>
    </row>
    <row r="29" spans="1:6">
      <c r="A29" t="s" s="4">
        <v>338</v>
      </c>
      <c r="B29" t="n" s="5">
        <v>-5912</v>
      </c>
      <c r="D29" t="n" s="5">
        <v>-5912</v>
      </c>
      <c r="F29" t="n" s="5">
        <v>-5936</v>
      </c>
    </row>
    <row r="30" spans="1:6">
      <c r="A30" t="s" s="4">
        <v>339</v>
      </c>
      <c r="B30" t="n" s="5">
        <v>200</v>
      </c>
      <c r="D30" t="n" s="5">
        <v>200</v>
      </c>
      <c r="F30" t="n" s="5">
        <v>0</v>
      </c>
    </row>
    <row r="31" spans="1:6">
      <c r="A31" t="s" s="4">
        <v>342</v>
      </c>
    </row>
    <row r="32" spans="1:6">
      <c r="A32" t="s" s="3">
        <v>336</v>
      </c>
    </row>
    <row r="33" spans="1:6">
      <c r="A33" t="s" s="4">
        <v>337</v>
      </c>
      <c r="B33" t="n" s="5">
        <v>5033</v>
      </c>
      <c r="D33" t="n" s="5">
        <v>5033</v>
      </c>
      <c r="F33" t="n" s="5">
        <v>5043</v>
      </c>
    </row>
    <row r="34" spans="1:6">
      <c r="A34" t="s" s="4">
        <v>338</v>
      </c>
      <c r="B34" t="n" s="5">
        <v>-5033</v>
      </c>
      <c r="D34" t="n" s="5">
        <v>-5033</v>
      </c>
      <c r="F34" t="n" s="5">
        <v>-5043</v>
      </c>
    </row>
    <row r="35" spans="1:6">
      <c r="A35" t="s" s="4">
        <v>339</v>
      </c>
      <c r="B35" t="n" s="7">
        <v>0</v>
      </c>
      <c r="D35" t="n" s="7">
        <v>0</v>
      </c>
      <c r="F35"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3</v>
      </c>
      <c r="B1" t="s" s="2">
        <v>2</v>
      </c>
      <c r="C1" t="s" s="2">
        <v>60</v>
      </c>
    </row>
    <row r="2" spans="1:3">
      <c r="A2" t="s" s="3">
        <v>166</v>
      </c>
    </row>
    <row r="3" spans="1:3">
      <c r="A3" t="s" s="4">
        <v>344</v>
      </c>
      <c r="B3" t="n" s="7">
        <v>7521</v>
      </c>
      <c r="C3" t="n" s="7">
        <v>8236</v>
      </c>
    </row>
    <row r="4" spans="1:3">
      <c r="A4" t="s" s="4">
        <v>345</v>
      </c>
      <c r="B4" t="n" s="5">
        <v>1158</v>
      </c>
      <c r="C4" t="n" s="5">
        <v>1334</v>
      </c>
    </row>
    <row r="5" spans="1:3">
      <c r="A5" t="s" s="4">
        <v>346</v>
      </c>
      <c r="B5" t="n" s="5">
        <v>8717</v>
      </c>
      <c r="C5" t="n" s="5">
        <v>4703</v>
      </c>
    </row>
    <row r="6" spans="1:3">
      <c r="A6" t="s" s="4">
        <v>347</v>
      </c>
      <c r="B6" t="n" s="7">
        <v>17396</v>
      </c>
      <c r="C6" t="n" s="7">
        <v>14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8</v>
      </c>
      <c r="B1" t="s" s="2">
        <v>1</v>
      </c>
    </row>
    <row r="2" spans="1:3">
      <c r="B2" t="s" s="2">
        <v>2</v>
      </c>
      <c r="C2" t="s" s="2">
        <v>4</v>
      </c>
    </row>
    <row r="3" spans="1:3">
      <c r="A3" t="s" s="3">
        <v>349</v>
      </c>
    </row>
    <row r="4" spans="1:3">
      <c r="A4" t="s" s="4">
        <v>350</v>
      </c>
      <c r="B4" t="n" s="7">
        <v>2500</v>
      </c>
    </row>
    <row r="5" spans="1:3">
      <c r="A5" t="s" s="3">
        <v>351</v>
      </c>
    </row>
    <row r="6" spans="1:3">
      <c r="A6" t="s" s="4">
        <v>352</v>
      </c>
      <c r="B6" t="n" s="5">
        <v>2300</v>
      </c>
    </row>
    <row r="7" spans="1:3">
      <c r="A7" t="s" s="3">
        <v>353</v>
      </c>
    </row>
    <row r="8" spans="1:3">
      <c r="A8" t="s" s="4">
        <v>354</v>
      </c>
      <c r="B8" t="n" s="5">
        <v>2792</v>
      </c>
      <c r="C8" t="n" s="7">
        <v>3501</v>
      </c>
    </row>
    <row r="9" spans="1:3">
      <c r="A9" t="s" s="4">
        <v>355</v>
      </c>
      <c r="B9" t="n" s="5">
        <v>1409</v>
      </c>
      <c r="C9" t="n" s="5">
        <v>2778</v>
      </c>
    </row>
    <row r="10" spans="1:3">
      <c r="A10" t="s" s="4">
        <v>356</v>
      </c>
      <c r="B10" t="n" s="5">
        <v>-1727</v>
      </c>
      <c r="C10" t="n" s="7">
        <v>-2738</v>
      </c>
    </row>
    <row r="11" spans="1:3">
      <c r="A11" t="s" s="4">
        <v>357</v>
      </c>
      <c r="B11" t="n" s="5">
        <v>2474</v>
      </c>
    </row>
    <row r="12" spans="1:3">
      <c r="A12" t="s" s="4">
        <v>358</v>
      </c>
    </row>
    <row r="13" spans="1:3">
      <c r="A13" t="s" s="3">
        <v>359</v>
      </c>
    </row>
    <row r="14" spans="1:3">
      <c r="A14" t="s" s="4">
        <v>360</v>
      </c>
      <c r="B14" t="n" s="5">
        <v>1300</v>
      </c>
    </row>
    <row r="15" spans="1:3">
      <c r="A15" t="s" s="4">
        <v>361</v>
      </c>
      <c r="B15" t="n" s="5">
        <v>1200</v>
      </c>
    </row>
    <row r="16" spans="1:3">
      <c r="A16" t="s" s="4">
        <v>362</v>
      </c>
    </row>
    <row r="17" spans="1:3">
      <c r="A17" t="s" s="3">
        <v>359</v>
      </c>
    </row>
    <row r="18" spans="1:3">
      <c r="A18" t="s" s="4">
        <v>363</v>
      </c>
      <c r="B18" t="n" s="7">
        <v>1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364</v>
      </c>
      <c r="B1" t="s" s="2">
        <v>30</v>
      </c>
      <c r="D1" t="s" s="2">
        <v>1</v>
      </c>
    </row>
    <row r="2" spans="1:6">
      <c r="B2" t="s" s="2">
        <v>2</v>
      </c>
      <c r="C2" t="s" s="2">
        <v>4</v>
      </c>
      <c r="D2" t="s" s="2">
        <v>2</v>
      </c>
      <c r="E2" t="s" s="2">
        <v>4</v>
      </c>
      <c r="F2" t="s" s="2">
        <v>60</v>
      </c>
    </row>
    <row r="3" spans="1:6">
      <c r="A3" t="s" s="3">
        <v>365</v>
      </c>
    </row>
    <row r="4" spans="1:6">
      <c r="A4" t="s" s="4">
        <v>354</v>
      </c>
      <c r="D4" t="n" s="7">
        <v>2343</v>
      </c>
    </row>
    <row r="5" spans="1:6">
      <c r="A5" t="s" s="4">
        <v>366</v>
      </c>
      <c r="B5" t="n" s="7">
        <v>539</v>
      </c>
      <c r="C5" t="n" s="7">
        <v>-165</v>
      </c>
      <c r="D5" t="n" s="5">
        <v>539</v>
      </c>
      <c r="E5" t="n" s="7">
        <v>-165</v>
      </c>
    </row>
    <row r="6" spans="1:6">
      <c r="A6" t="s" s="4">
        <v>367</v>
      </c>
      <c r="D6" t="n" s="5">
        <v>539</v>
      </c>
    </row>
    <row r="7" spans="1:6">
      <c r="A7" t="s" s="4">
        <v>368</v>
      </c>
      <c r="D7" t="n" s="5">
        <v>107</v>
      </c>
    </row>
    <row r="8" spans="1:6">
      <c r="A8" t="s" s="4">
        <v>369</v>
      </c>
      <c r="D8" t="n" s="5">
        <v>-736</v>
      </c>
    </row>
    <row r="9" spans="1:6">
      <c r="A9" t="s" s="4">
        <v>370</v>
      </c>
      <c r="D9" t="n" s="5">
        <v>-48</v>
      </c>
    </row>
    <row r="10" spans="1:6">
      <c r="A10" t="s" s="4">
        <v>357</v>
      </c>
      <c r="B10" t="n" s="5">
        <v>2205</v>
      </c>
      <c r="D10" t="n" s="5">
        <v>2205</v>
      </c>
    </row>
    <row r="11" spans="1:6">
      <c r="A11" t="s" s="4">
        <v>371</v>
      </c>
      <c r="B11" t="n" s="5">
        <v>1158</v>
      </c>
      <c r="D11" t="n" s="5">
        <v>1158</v>
      </c>
      <c r="F11" t="n" s="7">
        <v>1334</v>
      </c>
    </row>
    <row r="12" spans="1:6">
      <c r="A12" t="s" s="4">
        <v>372</v>
      </c>
    </row>
    <row r="13" spans="1:6">
      <c r="A13" t="s" s="3">
        <v>365</v>
      </c>
    </row>
    <row r="14" spans="1:6">
      <c r="A14" t="s" s="4">
        <v>354</v>
      </c>
      <c r="D14" t="n" s="5">
        <v>58</v>
      </c>
    </row>
    <row r="15" spans="1:6">
      <c r="A15" t="s" s="4">
        <v>367</v>
      </c>
      <c r="D15" t="n" s="5">
        <v>0</v>
      </c>
    </row>
    <row r="16" spans="1:6">
      <c r="A16" t="s" s="4">
        <v>368</v>
      </c>
      <c r="D16" t="n" s="5">
        <v>0</v>
      </c>
    </row>
    <row r="17" spans="1:6">
      <c r="A17" t="s" s="4">
        <v>369</v>
      </c>
      <c r="D17" t="n" s="5">
        <v>-58</v>
      </c>
    </row>
    <row r="18" spans="1:6">
      <c r="A18" t="s" s="4">
        <v>370</v>
      </c>
      <c r="D18" t="n" s="5">
        <v>0</v>
      </c>
    </row>
    <row r="19" spans="1:6">
      <c r="A19" t="s" s="4">
        <v>357</v>
      </c>
      <c r="B19" t="n" s="5">
        <v>0</v>
      </c>
      <c r="D19" t="n" s="5">
        <v>0</v>
      </c>
    </row>
    <row r="20" spans="1:6">
      <c r="A20" t="s" s="4">
        <v>373</v>
      </c>
    </row>
    <row r="21" spans="1:6">
      <c r="A21" t="s" s="3">
        <v>365</v>
      </c>
    </row>
    <row r="22" spans="1:6">
      <c r="A22" t="s" s="4">
        <v>354</v>
      </c>
      <c r="D22" t="n" s="5">
        <v>2285</v>
      </c>
    </row>
    <row r="23" spans="1:6">
      <c r="A23" t="s" s="4">
        <v>367</v>
      </c>
      <c r="D23" t="n" s="5">
        <v>539</v>
      </c>
    </row>
    <row r="24" spans="1:6">
      <c r="A24" t="s" s="4">
        <v>368</v>
      </c>
      <c r="D24" t="n" s="5">
        <v>107</v>
      </c>
    </row>
    <row r="25" spans="1:6">
      <c r="A25" t="s" s="4">
        <v>369</v>
      </c>
      <c r="D25" t="n" s="5">
        <v>-678</v>
      </c>
    </row>
    <row r="26" spans="1:6">
      <c r="A26" t="s" s="4">
        <v>370</v>
      </c>
      <c r="D26" t="n" s="5">
        <v>-48</v>
      </c>
    </row>
    <row r="27" spans="1:6">
      <c r="A27" t="s" s="4">
        <v>357</v>
      </c>
      <c r="B27" t="n" s="5">
        <v>2205</v>
      </c>
      <c r="D27" t="n" s="5">
        <v>2205</v>
      </c>
    </row>
    <row r="28" spans="1:6">
      <c r="A28" t="s" s="4">
        <v>374</v>
      </c>
    </row>
    <row r="29" spans="1:6">
      <c r="A29" t="s" s="3">
        <v>365</v>
      </c>
    </row>
    <row r="30" spans="1:6">
      <c r="A30" t="s" s="4">
        <v>375</v>
      </c>
      <c r="B30" t="n" s="5">
        <v>1000</v>
      </c>
      <c r="D30" t="n" s="5">
        <v>1000</v>
      </c>
    </row>
    <row r="31" spans="1:6">
      <c r="A31" t="s" s="4">
        <v>371</v>
      </c>
      <c r="B31" t="n" s="5">
        <v>1200</v>
      </c>
      <c r="D31" t="n" s="5">
        <v>1200</v>
      </c>
    </row>
    <row r="32" spans="1:6">
      <c r="A32" t="s" s="4">
        <v>376</v>
      </c>
    </row>
    <row r="33" spans="1:6">
      <c r="A33" t="s" s="3">
        <v>365</v>
      </c>
    </row>
    <row r="34" spans="1:6">
      <c r="A34" t="s" s="4">
        <v>375</v>
      </c>
      <c r="B34" t="n" s="7">
        <v>2200</v>
      </c>
      <c r="D34" t="n" s="7">
        <v>2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377</v>
      </c>
      <c r="B1" t="s" s="2">
        <v>30</v>
      </c>
      <c r="D1" t="s" s="2">
        <v>1</v>
      </c>
    </row>
    <row r="2" spans="1:5">
      <c r="B2" t="s" s="2">
        <v>2</v>
      </c>
      <c r="C2" t="s" s="2">
        <v>4</v>
      </c>
      <c r="D2" t="s" s="2">
        <v>2</v>
      </c>
      <c r="E2" t="s" s="2">
        <v>4</v>
      </c>
    </row>
    <row r="3" spans="1:5">
      <c r="A3" t="s" s="3">
        <v>378</v>
      </c>
    </row>
    <row r="4" spans="1:5">
      <c r="A4" t="s" s="4">
        <v>379</v>
      </c>
      <c r="B4" t="n" s="7">
        <v>76150</v>
      </c>
      <c r="C4" t="n" s="7">
        <v>87315</v>
      </c>
      <c r="D4" t="n" s="7">
        <v>156179</v>
      </c>
      <c r="E4" t="n" s="7">
        <v>181885</v>
      </c>
    </row>
    <row r="5" spans="1:5">
      <c r="A5" t="s" s="4">
        <v>380</v>
      </c>
      <c r="B5" t="n" s="5">
        <v>33617</v>
      </c>
      <c r="C5" t="n" s="5">
        <v>37329</v>
      </c>
      <c r="D5" t="n" s="5">
        <v>73174</v>
      </c>
      <c r="E5" t="n" s="5">
        <v>77741</v>
      </c>
    </row>
    <row r="6" spans="1:5">
      <c r="A6" t="s" s="4">
        <v>34</v>
      </c>
      <c r="B6" t="n" s="5">
        <v>109767</v>
      </c>
      <c r="C6" t="n" s="5">
        <v>124644</v>
      </c>
      <c r="D6" t="n" s="5">
        <v>229353</v>
      </c>
      <c r="E6" t="n" s="5">
        <v>259626</v>
      </c>
    </row>
    <row r="7" spans="1:5">
      <c r="A7" t="s" s="4">
        <v>381</v>
      </c>
      <c r="B7" t="n" s="5">
        <v>109767</v>
      </c>
      <c r="C7" t="n" s="5">
        <v>124644</v>
      </c>
      <c r="D7" t="n" s="5">
        <v>229353</v>
      </c>
      <c r="E7" t="n" s="5">
        <v>259626</v>
      </c>
    </row>
    <row r="8" spans="1:5">
      <c r="A8" t="s" s="4">
        <v>382</v>
      </c>
    </row>
    <row r="9" spans="1:5">
      <c r="A9" t="s" s="3">
        <v>378</v>
      </c>
    </row>
    <row r="10" spans="1:5">
      <c r="A10" t="s" s="4">
        <v>379</v>
      </c>
      <c r="B10" t="n" s="5">
        <v>42830</v>
      </c>
      <c r="C10" t="n" s="5">
        <v>55496</v>
      </c>
      <c r="D10" t="n" s="5">
        <v>89947</v>
      </c>
      <c r="E10" t="n" s="5">
        <v>115574</v>
      </c>
    </row>
    <row r="11" spans="1:5">
      <c r="A11" t="s" s="4">
        <v>383</v>
      </c>
    </row>
    <row r="12" spans="1:5">
      <c r="A12" t="s" s="3">
        <v>378</v>
      </c>
    </row>
    <row r="13" spans="1:5">
      <c r="A13" t="s" s="4">
        <v>379</v>
      </c>
      <c r="B13" t="n" s="5">
        <v>33320</v>
      </c>
      <c r="C13" t="n" s="5">
        <v>31819</v>
      </c>
      <c r="D13" t="n" s="5">
        <v>66232</v>
      </c>
      <c r="E13" t="n" s="5">
        <v>66311</v>
      </c>
    </row>
    <row r="14" spans="1:5">
      <c r="A14" t="s" s="4">
        <v>384</v>
      </c>
    </row>
    <row r="15" spans="1:5">
      <c r="A15" t="s" s="3">
        <v>378</v>
      </c>
    </row>
    <row r="16" spans="1:5">
      <c r="A16" t="s" s="4">
        <v>34</v>
      </c>
      <c r="B16" t="n" s="5">
        <v>41917</v>
      </c>
      <c r="C16" t="n" s="5">
        <v>44653</v>
      </c>
      <c r="D16" t="n" s="5">
        <v>87079</v>
      </c>
      <c r="E16" t="n" s="5">
        <v>89732</v>
      </c>
    </row>
    <row r="17" spans="1:5">
      <c r="A17" t="s" s="4">
        <v>381</v>
      </c>
      <c r="B17" t="n" s="5">
        <v>41917</v>
      </c>
      <c r="C17" t="n" s="5">
        <v>44653</v>
      </c>
      <c r="D17" t="n" s="5">
        <v>87079</v>
      </c>
      <c r="E17" t="n" s="5">
        <v>89732</v>
      </c>
    </row>
    <row r="18" spans="1:5">
      <c r="A18" t="s" s="4">
        <v>385</v>
      </c>
    </row>
    <row r="19" spans="1:5">
      <c r="A19" t="s" s="3">
        <v>378</v>
      </c>
    </row>
    <row r="20" spans="1:5">
      <c r="A20" t="s" s="4">
        <v>34</v>
      </c>
      <c r="B20" t="n" s="5">
        <v>6623</v>
      </c>
      <c r="C20" t="n" s="5">
        <v>10131</v>
      </c>
      <c r="D20" t="n" s="5">
        <v>14172</v>
      </c>
      <c r="E20" t="n" s="5">
        <v>24610</v>
      </c>
    </row>
    <row r="21" spans="1:5">
      <c r="A21" t="s" s="4">
        <v>381</v>
      </c>
      <c r="B21" t="n" s="5">
        <v>6623</v>
      </c>
      <c r="C21" t="n" s="5">
        <v>10131</v>
      </c>
      <c r="D21" t="n" s="5">
        <v>14172</v>
      </c>
      <c r="E21" t="n" s="5">
        <v>24610</v>
      </c>
    </row>
    <row r="22" spans="1:5">
      <c r="A22" t="s" s="4">
        <v>386</v>
      </c>
    </row>
    <row r="23" spans="1:5">
      <c r="A23" t="s" s="3">
        <v>378</v>
      </c>
    </row>
    <row r="24" spans="1:5">
      <c r="A24" t="s" s="4">
        <v>34</v>
      </c>
      <c r="B24" t="n" s="5">
        <v>47000</v>
      </c>
      <c r="C24" t="n" s="5">
        <v>54098</v>
      </c>
      <c r="D24" t="n" s="5">
        <v>96253</v>
      </c>
      <c r="E24" t="n" s="5">
        <v>109522</v>
      </c>
    </row>
    <row r="25" spans="1:5">
      <c r="A25" t="s" s="4">
        <v>381</v>
      </c>
      <c r="B25" t="n" s="5">
        <v>47000</v>
      </c>
      <c r="C25" t="n" s="5">
        <v>54098</v>
      </c>
      <c r="D25" t="n" s="5">
        <v>96253</v>
      </c>
      <c r="E25" t="n" s="5">
        <v>109522</v>
      </c>
    </row>
    <row r="26" spans="1:5">
      <c r="A26" t="s" s="4">
        <v>387</v>
      </c>
    </row>
    <row r="27" spans="1:5">
      <c r="A27" t="s" s="3">
        <v>378</v>
      </c>
    </row>
    <row r="28" spans="1:5">
      <c r="A28" t="s" s="4">
        <v>34</v>
      </c>
      <c r="B28" t="n" s="5">
        <v>14227</v>
      </c>
      <c r="C28" t="n" s="5">
        <v>15762</v>
      </c>
      <c r="D28" t="n" s="5">
        <v>31849</v>
      </c>
      <c r="E28" t="n" s="5">
        <v>35762</v>
      </c>
    </row>
    <row r="29" spans="1:5">
      <c r="A29" t="s" s="4">
        <v>381</v>
      </c>
      <c r="B29" t="n" s="7">
        <v>14227</v>
      </c>
      <c r="C29" t="n" s="7">
        <v>15762</v>
      </c>
      <c r="D29" t="n" s="7">
        <v>31849</v>
      </c>
      <c r="E29" t="n" s="7">
        <v>357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r="1" spans="1:6">
      <c r="A1" t="s" s="1">
        <v>388</v>
      </c>
      <c r="B1" t="s" s="2">
        <v>30</v>
      </c>
      <c r="D1" t="s" s="2">
        <v>1</v>
      </c>
    </row>
    <row r="2" spans="1:6">
      <c r="B2" t="s" s="2">
        <v>2</v>
      </c>
      <c r="C2" t="s" s="2">
        <v>4</v>
      </c>
      <c r="D2" t="s" s="2">
        <v>2</v>
      </c>
      <c r="E2" t="s" s="2">
        <v>4</v>
      </c>
      <c r="F2" t="s" s="2">
        <v>239</v>
      </c>
    </row>
    <row r="3" spans="1:6">
      <c r="A3" t="s" s="4">
        <v>389</v>
      </c>
      <c r="B3" t="n" s="7">
        <v>125000</v>
      </c>
      <c r="D3" t="n" s="7">
        <v>125000</v>
      </c>
      <c r="F3" t="n" s="7">
        <v>125000</v>
      </c>
    </row>
    <row r="4" spans="1:6">
      <c r="A4" t="s" s="4">
        <v>390</v>
      </c>
      <c r="B4" t="n" s="5">
        <v>-28298</v>
      </c>
      <c r="D4" t="n" s="5">
        <v>-28298</v>
      </c>
    </row>
    <row r="5" spans="1:6">
      <c r="A5" t="s" s="4">
        <v>391</v>
      </c>
      <c r="B5" t="n" s="5">
        <v>-3412</v>
      </c>
      <c r="D5" t="n" s="5">
        <v>-3412</v>
      </c>
      <c r="F5" t="n" s="5">
        <v>4400</v>
      </c>
    </row>
    <row r="6" spans="1:6">
      <c r="A6" t="s" s="4">
        <v>392</v>
      </c>
      <c r="B6" t="n" s="5">
        <v>207</v>
      </c>
      <c r="D6" t="n" s="5">
        <v>207</v>
      </c>
    </row>
    <row r="7" spans="1:6">
      <c r="A7" t="s" s="4">
        <v>393</v>
      </c>
      <c r="B7" t="n" s="7">
        <v>93497</v>
      </c>
      <c r="D7" t="n" s="7">
        <v>93497</v>
      </c>
      <c r="F7" t="n" s="7">
        <v>96700</v>
      </c>
    </row>
    <row r="8" spans="1:6">
      <c r="A8" t="s" s="4">
        <v>247</v>
      </c>
      <c r="F8" t="s" s="4">
        <v>248</v>
      </c>
    </row>
    <row r="9" spans="1:6">
      <c r="A9" t="s" s="4">
        <v>264</v>
      </c>
      <c r="B9" t="s" s="4">
        <v>265</v>
      </c>
      <c r="D9" t="s" s="4">
        <v>266</v>
      </c>
    </row>
    <row r="10" spans="1:6">
      <c r="A10" t="s" s="4">
        <v>394</v>
      </c>
      <c r="D10" t="n" s="7">
        <v>28300</v>
      </c>
    </row>
    <row r="11" spans="1:6">
      <c r="A11" t="s" s="4">
        <v>315</v>
      </c>
      <c r="F11" t="s" s="4">
        <v>316</v>
      </c>
    </row>
    <row r="12" spans="1:6">
      <c r="A12" t="s" s="4">
        <v>395</v>
      </c>
      <c r="B12" t="n" s="7">
        <v>920</v>
      </c>
      <c r="C12" t="n" s="7">
        <v>415</v>
      </c>
      <c r="D12" t="n" s="5">
        <v>1292</v>
      </c>
      <c r="E12" t="n" s="7">
        <v>788</v>
      </c>
    </row>
    <row r="13" spans="1:6">
      <c r="A13" t="s" s="4">
        <v>396</v>
      </c>
      <c r="D13" t="n" s="7">
        <v>6514</v>
      </c>
      <c r="E13" t="n" s="5">
        <v>16</v>
      </c>
    </row>
    <row r="14" spans="1:6">
      <c r="A14" t="s" s="4">
        <v>268</v>
      </c>
      <c r="D14" t="s" s="4">
        <v>269</v>
      </c>
    </row>
    <row r="15" spans="1:6">
      <c r="A15" t="s" s="4">
        <v>249</v>
      </c>
      <c r="F15" t="n" s="7">
        <v>120600</v>
      </c>
    </row>
    <row r="16" spans="1:6">
      <c r="A16" t="s" s="4">
        <v>255</v>
      </c>
      <c r="D16" t="s" s="4">
        <v>256</v>
      </c>
    </row>
    <row r="17" spans="1:6">
      <c r="A17" t="s" s="4">
        <v>250</v>
      </c>
      <c r="D17" t="n" s="7">
        <v>-10125</v>
      </c>
      <c r="E17" t="n" s="7">
        <v>0</v>
      </c>
    </row>
    <row r="18" spans="1:6">
      <c r="A18" t="s" s="4">
        <v>397</v>
      </c>
    </row>
    <row r="19" spans="1:6">
      <c r="A19" t="s" s="4">
        <v>391</v>
      </c>
      <c r="F19" t="n" s="5">
        <v>3400</v>
      </c>
    </row>
    <row r="20" spans="1:6">
      <c r="A20" t="s" s="4">
        <v>398</v>
      </c>
    </row>
    <row r="21" spans="1:6">
      <c r="A21" t="s" s="4">
        <v>391</v>
      </c>
      <c r="F21" t="n" s="7">
        <v>1000</v>
      </c>
    </row>
    <row r="22" spans="1:6">
      <c r="A22" t="s" s="4">
        <v>399</v>
      </c>
    </row>
    <row r="23" spans="1:6">
      <c r="A23" t="s" s="4">
        <v>395</v>
      </c>
      <c r="B23" t="n" s="7">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s>
  <sheetData>
    <row r="1" spans="1:8">
      <c r="A1" t="s" s="1">
        <v>400</v>
      </c>
      <c r="B1" t="s" s="2">
        <v>30</v>
      </c>
      <c r="D1" t="s" s="2">
        <v>1</v>
      </c>
    </row>
    <row r="2" spans="1:8">
      <c r="B2" t="s" s="2">
        <v>2</v>
      </c>
      <c r="C2" t="s" s="2">
        <v>4</v>
      </c>
      <c r="D2" t="s" s="2">
        <v>2</v>
      </c>
      <c r="E2" t="s" s="2">
        <v>4</v>
      </c>
      <c r="F2" t="s" s="2">
        <v>236</v>
      </c>
      <c r="G2" t="s" s="2">
        <v>240</v>
      </c>
      <c r="H2" t="s" s="2">
        <v>60</v>
      </c>
    </row>
    <row r="3" spans="1:8">
      <c r="A3" t="s" s="4">
        <v>243</v>
      </c>
      <c r="G3" t="n" s="7">
        <v>9000</v>
      </c>
    </row>
    <row r="4" spans="1:8">
      <c r="A4" t="s" s="4">
        <v>244</v>
      </c>
      <c r="B4" t="n" s="5">
        <v>480601</v>
      </c>
      <c r="D4" t="n" s="5">
        <v>480601</v>
      </c>
      <c r="F4" t="n" s="5">
        <v>586825</v>
      </c>
    </row>
    <row r="5" spans="1:8">
      <c r="A5" t="s" s="4">
        <v>257</v>
      </c>
      <c r="B5" t="n" s="7">
        <v>38047</v>
      </c>
      <c r="D5" t="n" s="7">
        <v>38047</v>
      </c>
      <c r="H5" t="n" s="7">
        <v>32353</v>
      </c>
    </row>
    <row r="6" spans="1:8">
      <c r="A6" t="s" s="4">
        <v>401</v>
      </c>
      <c r="B6" t="n" s="5">
        <v>2882</v>
      </c>
      <c r="C6" t="n" s="7">
        <v>2136</v>
      </c>
      <c r="D6" t="n" s="5">
        <v>5344</v>
      </c>
      <c r="E6" t="n" s="7">
        <v>3398</v>
      </c>
    </row>
    <row r="7" spans="1:8">
      <c r="A7" t="s" s="4">
        <v>245</v>
      </c>
      <c r="B7" t="n" s="7">
        <v>1400</v>
      </c>
      <c r="D7" t="n" s="7">
        <v>1400</v>
      </c>
    </row>
    <row r="8" spans="1:8">
      <c r="A8" t="s" s="4">
        <v>402</v>
      </c>
    </row>
    <row r="9" spans="1:8">
      <c r="A9" t="s" s="4">
        <v>403</v>
      </c>
      <c r="B9" t="n" s="5">
        <v>5226863</v>
      </c>
      <c r="D9" t="n" s="5">
        <v>5226863</v>
      </c>
      <c r="H9" t="n" s="5">
        <v>5564111</v>
      </c>
    </row>
    <row r="10" spans="1:8">
      <c r="A10" t="s" s="4">
        <v>404</v>
      </c>
      <c r="B10" t="n" s="5">
        <v>0</v>
      </c>
      <c r="D10" t="n" s="5">
        <v>0</v>
      </c>
      <c r="H10" t="n" s="5">
        <v>0</v>
      </c>
    </row>
    <row r="11" spans="1:8">
      <c r="A11" t="s" s="4">
        <v>405</v>
      </c>
      <c r="B11" t="n" s="5">
        <v>5226863</v>
      </c>
      <c r="D11" t="n" s="5">
        <v>5226863</v>
      </c>
      <c r="H11" t="n" s="5">
        <v>5564111</v>
      </c>
    </row>
    <row r="12" spans="1:8">
      <c r="A12" t="s" s="4">
        <v>406</v>
      </c>
      <c r="B12" t="n" s="7">
        <v>11</v>
      </c>
      <c r="D12" t="n" s="7">
        <v>11</v>
      </c>
      <c r="H12" t="n" s="8">
        <v>11.2</v>
      </c>
    </row>
    <row r="13" spans="1:8">
      <c r="A13" t="s" s="4">
        <v>407</v>
      </c>
      <c r="D13" t="n" s="5">
        <v>0</v>
      </c>
    </row>
    <row r="14" spans="1:8">
      <c r="A14" t="s" s="4">
        <v>408</v>
      </c>
      <c r="D14" t="n" s="5">
        <v>0</v>
      </c>
    </row>
    <row r="15" spans="1:8">
      <c r="A15" t="s" s="4">
        <v>409</v>
      </c>
      <c r="D15" t="n" s="5">
        <v>0</v>
      </c>
    </row>
    <row r="16" spans="1:8">
      <c r="A16" t="s" s="4">
        <v>410</v>
      </c>
      <c r="D16" t="n" s="7">
        <v>0</v>
      </c>
    </row>
    <row r="17" spans="1:8">
      <c r="A17" t="s" s="4">
        <v>411</v>
      </c>
      <c r="D17" t="n" s="5">
        <v>-196486</v>
      </c>
    </row>
    <row r="18" spans="1:8">
      <c r="A18" t="s" s="4">
        <v>412</v>
      </c>
      <c r="D18" t="n" s="5">
        <v>0</v>
      </c>
    </row>
    <row r="19" spans="1:8">
      <c r="A19" t="s" s="4">
        <v>413</v>
      </c>
      <c r="D19" t="n" s="5">
        <v>-196486</v>
      </c>
    </row>
    <row r="20" spans="1:8">
      <c r="A20" t="s" s="4">
        <v>414</v>
      </c>
      <c r="D20" t="n" s="8">
        <v>11.64</v>
      </c>
    </row>
    <row r="21" spans="1:8">
      <c r="A21" t="s" s="4">
        <v>415</v>
      </c>
      <c r="D21" t="n" s="5">
        <v>-140762</v>
      </c>
    </row>
    <row r="22" spans="1:8">
      <c r="A22" t="s" s="4">
        <v>416</v>
      </c>
      <c r="D22" t="n" s="5">
        <v>0</v>
      </c>
    </row>
    <row r="23" spans="1:8">
      <c r="A23" t="s" s="4">
        <v>417</v>
      </c>
      <c r="D23" t="n" s="5">
        <v>-140762</v>
      </c>
    </row>
    <row r="24" spans="1:8">
      <c r="A24" t="s" s="4">
        <v>418</v>
      </c>
      <c r="D24" t="n" s="8">
        <v>17.98</v>
      </c>
    </row>
    <row r="25" spans="1:8">
      <c r="A25" t="s" s="4">
        <v>419</v>
      </c>
      <c r="D25" t="s" s="4">
        <v>420</v>
      </c>
    </row>
    <row r="26" spans="1:8">
      <c r="A26" t="s" s="4">
        <v>421</v>
      </c>
      <c r="B26" t="n" s="7">
        <v>20155</v>
      </c>
      <c r="D26" t="n" s="7">
        <v>20155</v>
      </c>
    </row>
    <row r="27" spans="1:8">
      <c r="A27" t="s" s="4">
        <v>422</v>
      </c>
      <c r="B27" t="n" s="5">
        <v>5099932</v>
      </c>
      <c r="D27" t="n" s="5">
        <v>5099932</v>
      </c>
    </row>
    <row r="28" spans="1:8">
      <c r="A28" t="s" s="4">
        <v>423</v>
      </c>
      <c r="B28" t="n" s="8">
        <v>11.08</v>
      </c>
      <c r="D28" t="n" s="8">
        <v>11.08</v>
      </c>
    </row>
    <row r="29" spans="1:8">
      <c r="A29" t="s" s="4">
        <v>424</v>
      </c>
      <c r="D29" t="s" s="4">
        <v>425</v>
      </c>
    </row>
    <row r="30" spans="1:8">
      <c r="A30" t="s" s="4">
        <v>426</v>
      </c>
      <c r="B30" t="n" s="7">
        <v>19443</v>
      </c>
      <c r="D30" t="n" s="7">
        <v>19443</v>
      </c>
    </row>
    <row r="31" spans="1:8">
      <c r="A31" t="s" s="4">
        <v>427</v>
      </c>
      <c r="B31" t="n" s="5">
        <v>3815010</v>
      </c>
      <c r="D31" t="n" s="5">
        <v>3815010</v>
      </c>
    </row>
    <row r="32" spans="1:8">
      <c r="A32" t="s" s="4">
        <v>428</v>
      </c>
      <c r="B32" t="n" s="8">
        <v>12.17</v>
      </c>
      <c r="D32" t="n" s="8">
        <v>12.17</v>
      </c>
    </row>
    <row r="33" spans="1:8">
      <c r="A33" t="s" s="4">
        <v>429</v>
      </c>
      <c r="D33" t="s" s="4">
        <v>430</v>
      </c>
    </row>
    <row r="34" spans="1:8">
      <c r="A34" t="s" s="4">
        <v>431</v>
      </c>
      <c r="B34" t="n" s="7">
        <v>12375</v>
      </c>
      <c r="D34" t="n" s="7">
        <v>12375</v>
      </c>
    </row>
    <row r="35" spans="1:8">
      <c r="A35" t="s" s="4">
        <v>432</v>
      </c>
    </row>
    <row r="36" spans="1:8">
      <c r="A36" t="s" s="4">
        <v>433</v>
      </c>
      <c r="B36" t="n" s="5">
        <v>642791</v>
      </c>
      <c r="D36" t="n" s="5">
        <v>642791</v>
      </c>
      <c r="H36" t="n" s="5">
        <v>811880</v>
      </c>
    </row>
    <row r="37" spans="1:8">
      <c r="A37" t="s" s="4">
        <v>434</v>
      </c>
      <c r="B37" t="n" s="5">
        <v>308670</v>
      </c>
      <c r="D37" t="n" s="5">
        <v>308670</v>
      </c>
      <c r="H37" t="n" s="5">
        <v>0</v>
      </c>
    </row>
    <row r="38" spans="1:8">
      <c r="A38" t="s" s="4">
        <v>435</v>
      </c>
      <c r="B38" t="n" s="5">
        <v>951461</v>
      </c>
      <c r="D38" t="n" s="5">
        <v>951461</v>
      </c>
      <c r="H38" t="n" s="5">
        <v>811880</v>
      </c>
    </row>
    <row r="39" spans="1:8">
      <c r="A39" t="s" s="4">
        <v>436</v>
      </c>
      <c r="B39" t="n" s="8">
        <v>13.46</v>
      </c>
      <c r="D39" t="n" s="8">
        <v>13.46</v>
      </c>
      <c r="H39" t="n" s="8">
        <v>10.01</v>
      </c>
    </row>
    <row r="40" spans="1:8">
      <c r="A40" t="s" s="4">
        <v>437</v>
      </c>
      <c r="D40" t="s" s="4">
        <v>438</v>
      </c>
    </row>
    <row r="41" spans="1:8">
      <c r="A41" t="s" s="4">
        <v>439</v>
      </c>
      <c r="B41" t="n" s="7">
        <v>12683</v>
      </c>
      <c r="D41" t="n" s="7">
        <v>12683</v>
      </c>
    </row>
    <row r="42" spans="1:8">
      <c r="A42" t="s" s="4">
        <v>440</v>
      </c>
      <c r="D42" t="n" s="5">
        <v>374195</v>
      </c>
    </row>
    <row r="43" spans="1:8">
      <c r="A43" t="s" s="4">
        <v>441</v>
      </c>
      <c r="D43" t="n" s="5">
        <v>347295</v>
      </c>
    </row>
    <row r="44" spans="1:8">
      <c r="A44" t="s" s="4">
        <v>442</v>
      </c>
      <c r="D44" t="n" s="5">
        <v>721490</v>
      </c>
    </row>
    <row r="45" spans="1:8">
      <c r="A45" t="s" s="4">
        <v>443</v>
      </c>
      <c r="D45" t="n" s="8">
        <v>15.19</v>
      </c>
    </row>
    <row r="46" spans="1:8">
      <c r="A46" t="s" s="4">
        <v>444</v>
      </c>
      <c r="D46" t="n" s="5">
        <v>-333012</v>
      </c>
    </row>
    <row r="47" spans="1:8">
      <c r="A47" t="s" s="4">
        <v>445</v>
      </c>
      <c r="D47" t="n" s="5">
        <v>0</v>
      </c>
    </row>
    <row r="48" spans="1:8">
      <c r="A48" t="s" s="4">
        <v>446</v>
      </c>
      <c r="D48" t="n" s="5">
        <v>-333012</v>
      </c>
    </row>
    <row r="49" spans="1:8">
      <c r="A49" t="s" s="4">
        <v>447</v>
      </c>
      <c r="D49" t="n" s="8">
        <v>10.18</v>
      </c>
    </row>
    <row r="50" spans="1:8">
      <c r="A50" t="s" s="4">
        <v>448</v>
      </c>
      <c r="D50" t="n" s="5">
        <v>-210272</v>
      </c>
    </row>
    <row r="51" spans="1:8">
      <c r="A51" t="s" s="4">
        <v>449</v>
      </c>
      <c r="D51" t="n" s="5">
        <v>-38625</v>
      </c>
    </row>
    <row r="52" spans="1:8">
      <c r="A52" t="s" s="4">
        <v>450</v>
      </c>
      <c r="D52" t="n" s="5">
        <v>-248897</v>
      </c>
    </row>
    <row r="53" spans="1:8">
      <c r="A53" t="s" s="4">
        <v>451</v>
      </c>
      <c r="D53" t="n" s="8">
        <v>11.62</v>
      </c>
    </row>
    <row r="54" spans="1:8">
      <c r="A54" t="s" s="4">
        <v>452</v>
      </c>
      <c r="B54" t="n" s="5">
        <v>864317</v>
      </c>
      <c r="D54" t="n" s="5">
        <v>864317</v>
      </c>
    </row>
    <row r="55" spans="1:8">
      <c r="A55" t="s" s="4">
        <v>453</v>
      </c>
      <c r="B55" t="n" s="8">
        <v>13.44</v>
      </c>
      <c r="D55" t="n" s="8">
        <v>13.44</v>
      </c>
    </row>
    <row r="56" spans="1:8">
      <c r="A56" t="s" s="4">
        <v>454</v>
      </c>
      <c r="D56" t="s" s="4">
        <v>455</v>
      </c>
    </row>
    <row r="57" spans="1:8">
      <c r="A57" t="s" s="4">
        <v>456</v>
      </c>
      <c r="B57" t="n" s="7">
        <v>11521</v>
      </c>
      <c r="D57" t="n" s="7">
        <v>11521</v>
      </c>
    </row>
    <row r="58" spans="1:8">
      <c r="A58" t="s" s="4">
        <v>457</v>
      </c>
    </row>
    <row r="59" spans="1:8">
      <c r="A59" t="s" s="4">
        <v>401</v>
      </c>
      <c r="B59" t="n" s="5">
        <v>40</v>
      </c>
      <c r="C59" t="n" s="5">
        <v>65</v>
      </c>
      <c r="D59" t="n" s="5">
        <v>135</v>
      </c>
      <c r="E59" t="n" s="5">
        <v>141</v>
      </c>
    </row>
    <row r="60" spans="1:8">
      <c r="A60" t="s" s="4">
        <v>458</v>
      </c>
    </row>
    <row r="61" spans="1:8">
      <c r="A61" t="s" s="4">
        <v>401</v>
      </c>
      <c r="B61" t="n" s="5">
        <v>175</v>
      </c>
      <c r="C61" t="n" s="5">
        <v>98</v>
      </c>
      <c r="D61" t="n" s="5">
        <v>334</v>
      </c>
      <c r="E61" t="n" s="5">
        <v>175</v>
      </c>
    </row>
    <row r="62" spans="1:8">
      <c r="A62" t="s" s="4">
        <v>459</v>
      </c>
    </row>
    <row r="63" spans="1:8">
      <c r="A63" t="s" s="4">
        <v>401</v>
      </c>
      <c r="B63" t="n" s="5">
        <v>46</v>
      </c>
      <c r="C63" t="n" s="5">
        <v>113</v>
      </c>
      <c r="D63" t="n" s="5">
        <v>152</v>
      </c>
      <c r="E63" t="n" s="5">
        <v>240</v>
      </c>
    </row>
    <row r="64" spans="1:8">
      <c r="A64" t="s" s="4">
        <v>460</v>
      </c>
    </row>
    <row r="65" spans="1:8">
      <c r="A65" t="s" s="4">
        <v>401</v>
      </c>
      <c r="B65" t="n" s="5">
        <v>683</v>
      </c>
      <c r="C65" t="n" s="5">
        <v>642</v>
      </c>
      <c r="D65" t="n" s="5">
        <v>1373</v>
      </c>
      <c r="E65" t="n" s="5">
        <v>934</v>
      </c>
    </row>
    <row r="66" spans="1:8">
      <c r="A66" t="s" s="4">
        <v>461</v>
      </c>
    </row>
    <row r="67" spans="1:8">
      <c r="A67" t="s" s="4">
        <v>401</v>
      </c>
      <c r="B67" t="n" s="7">
        <v>1938</v>
      </c>
      <c r="C67" t="n" s="7">
        <v>1218</v>
      </c>
      <c r="D67" t="n" s="7">
        <v>3350</v>
      </c>
      <c r="E67" t="n" s="7">
        <v>1908</v>
      </c>
    </row>
    <row r="68" spans="1:8">
      <c r="A68" t="s" s="4">
        <v>260</v>
      </c>
    </row>
    <row r="69" spans="1:8">
      <c r="A69" t="s" s="4">
        <v>243</v>
      </c>
      <c r="G69" t="n" s="7">
        <v>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5"/>
    <col customWidth="1" max="2" min="2" width="31"/>
    <col customWidth="1" max="3" min="3" width="9"/>
  </cols>
  <sheetData>
    <row r="1" spans="1:3">
      <c r="A1" t="s" s="1">
        <v>462</v>
      </c>
      <c r="B1" t="s" s="1">
        <v>463</v>
      </c>
      <c r="C1" t="s" s="2">
        <v>464</v>
      </c>
    </row>
    <row r="2" spans="1:3">
      <c r="A2" t="s" s="4">
        <v>465</v>
      </c>
      <c r="B2" t="s" s="4">
        <v>466</v>
      </c>
      <c r="C2" t="n" s="7">
        <v>35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97</v>
      </c>
      <c r="B1" t="s" s="2">
        <v>2</v>
      </c>
      <c r="C1" t="s" s="2">
        <v>60</v>
      </c>
    </row>
    <row r="2" spans="1:3">
      <c r="A2" t="s" s="4">
        <v>98</v>
      </c>
      <c r="B2" t="n" s="7">
        <v>9290</v>
      </c>
      <c r="C2" t="n" s="7">
        <v>106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4</v>
      </c>
    </row>
    <row r="3" spans="1:3">
      <c r="A3" t="s" s="3">
        <v>100</v>
      </c>
    </row>
    <row r="4" spans="1:3">
      <c r="A4" t="s" s="4">
        <v>51</v>
      </c>
      <c r="B4" t="n" s="7">
        <v>-4253</v>
      </c>
      <c r="C4" t="n" s="7">
        <v>5557</v>
      </c>
    </row>
    <row r="5" spans="1:3">
      <c r="A5" t="s" s="3">
        <v>101</v>
      </c>
    </row>
    <row r="6" spans="1:3">
      <c r="A6" t="s" s="4">
        <v>102</v>
      </c>
      <c r="B6" t="n" s="5">
        <v>8014</v>
      </c>
      <c r="C6" t="n" s="5">
        <v>9352</v>
      </c>
    </row>
    <row r="7" spans="1:3">
      <c r="A7" t="s" s="4">
        <v>103</v>
      </c>
      <c r="B7" t="n" s="5">
        <v>-205</v>
      </c>
      <c r="C7" t="n" s="5">
        <v>-158</v>
      </c>
    </row>
    <row r="8" spans="1:3">
      <c r="A8" t="s" s="4">
        <v>104</v>
      </c>
      <c r="B8" t="n" s="5">
        <v>5344</v>
      </c>
      <c r="C8" t="n" s="5">
        <v>3398</v>
      </c>
    </row>
    <row r="9" spans="1:3">
      <c r="A9" t="s" s="4">
        <v>105</v>
      </c>
      <c r="B9" t="n" s="5">
        <v>207</v>
      </c>
      <c r="C9" t="n" s="5">
        <v>147</v>
      </c>
    </row>
    <row r="10" spans="1:3">
      <c r="A10" t="s" s="4">
        <v>106</v>
      </c>
      <c r="B10" t="n" s="5">
        <v>-4043</v>
      </c>
      <c r="C10" t="n" s="5">
        <v>-317</v>
      </c>
    </row>
    <row r="11" spans="1:3">
      <c r="A11" t="s" s="4">
        <v>107</v>
      </c>
      <c r="B11" t="n" s="5">
        <v>-6514</v>
      </c>
      <c r="C11" t="n" s="5">
        <v>-16</v>
      </c>
    </row>
    <row r="12" spans="1:3">
      <c r="A12" t="s" s="3">
        <v>108</v>
      </c>
    </row>
    <row r="13" spans="1:3">
      <c r="A13" t="s" s="4">
        <v>109</v>
      </c>
      <c r="B13" t="n" s="5">
        <v>8935</v>
      </c>
      <c r="C13" t="n" s="5">
        <v>7668</v>
      </c>
    </row>
    <row r="14" spans="1:3">
      <c r="A14" t="s" s="4">
        <v>64</v>
      </c>
      <c r="B14" t="n" s="5">
        <v>8940</v>
      </c>
      <c r="C14" t="n" s="5">
        <v>5424</v>
      </c>
    </row>
    <row r="15" spans="1:3">
      <c r="A15" t="s" s="4">
        <v>110</v>
      </c>
      <c r="B15" t="n" s="5">
        <v>784</v>
      </c>
      <c r="C15" t="n" s="5">
        <v>833</v>
      </c>
    </row>
    <row r="16" spans="1:3">
      <c r="A16" t="s" s="4">
        <v>76</v>
      </c>
      <c r="B16" t="n" s="5">
        <v>347</v>
      </c>
      <c r="C16" t="n" s="5">
        <v>-5666</v>
      </c>
    </row>
    <row r="17" spans="1:3">
      <c r="A17" t="s" s="4">
        <v>111</v>
      </c>
      <c r="B17" t="n" s="5">
        <v>-17362</v>
      </c>
      <c r="C17" t="n" s="5">
        <v>-14842</v>
      </c>
    </row>
    <row r="18" spans="1:3">
      <c r="A18" t="s" s="4">
        <v>79</v>
      </c>
      <c r="B18" t="n" s="5">
        <v>770</v>
      </c>
      <c r="C18" t="n" s="5">
        <v>-583</v>
      </c>
    </row>
    <row r="19" spans="1:3">
      <c r="A19" t="s" s="4">
        <v>81</v>
      </c>
      <c r="B19" t="n" s="5">
        <v>-27178</v>
      </c>
      <c r="C19" t="n" s="5">
        <v>-36879</v>
      </c>
    </row>
    <row r="20" spans="1:3">
      <c r="A20" t="s" s="4">
        <v>112</v>
      </c>
      <c r="B20" t="n" s="5">
        <v>-26214</v>
      </c>
      <c r="C20" t="n" s="5">
        <v>-26082</v>
      </c>
    </row>
    <row r="21" spans="1:3">
      <c r="A21" t="s" s="3">
        <v>113</v>
      </c>
    </row>
    <row r="22" spans="1:3">
      <c r="A22" t="s" s="4">
        <v>114</v>
      </c>
      <c r="B22" t="n" s="5">
        <v>-6742</v>
      </c>
      <c r="C22" t="n" s="5">
        <v>-6391</v>
      </c>
    </row>
    <row r="23" spans="1:3">
      <c r="A23" t="s" s="4">
        <v>115</v>
      </c>
      <c r="B23" t="n" s="5">
        <v>-65967</v>
      </c>
      <c r="C23" t="n" s="5">
        <v>0</v>
      </c>
    </row>
    <row r="24" spans="1:3">
      <c r="A24" t="s" s="4">
        <v>116</v>
      </c>
      <c r="B24" t="n" s="5">
        <v>0</v>
      </c>
      <c r="C24" t="n" s="5">
        <v>1500</v>
      </c>
    </row>
    <row r="25" spans="1:3">
      <c r="A25" t="s" s="4">
        <v>117</v>
      </c>
      <c r="B25" t="n" s="5">
        <v>-850</v>
      </c>
      <c r="C25" t="n" s="5">
        <v>11</v>
      </c>
    </row>
    <row r="26" spans="1:3">
      <c r="A26" t="s" s="4">
        <v>118</v>
      </c>
      <c r="B26" t="n" s="5">
        <v>-2330</v>
      </c>
      <c r="C26" t="n" s="5">
        <v>0</v>
      </c>
    </row>
    <row r="27" spans="1:3">
      <c r="A27" t="s" s="4">
        <v>119</v>
      </c>
      <c r="B27" t="n" s="5">
        <v>-75889</v>
      </c>
      <c r="C27" t="n" s="5">
        <v>-4880</v>
      </c>
    </row>
    <row r="28" spans="1:3">
      <c r="A28" t="s" s="3">
        <v>120</v>
      </c>
    </row>
    <row r="29" spans="1:3">
      <c r="A29" t="s" s="4">
        <v>121</v>
      </c>
      <c r="B29" t="n" s="5">
        <v>121150</v>
      </c>
      <c r="C29" t="n" s="5">
        <v>0</v>
      </c>
    </row>
    <row r="30" spans="1:3">
      <c r="A30" t="s" s="4">
        <v>122</v>
      </c>
      <c r="B30" t="n" s="5">
        <v>-10125</v>
      </c>
      <c r="C30" t="n" s="5">
        <v>0</v>
      </c>
    </row>
    <row r="31" spans="1:3">
      <c r="A31" t="s" s="4">
        <v>123</v>
      </c>
      <c r="B31" t="n" s="5">
        <v>2804</v>
      </c>
      <c r="C31" t="n" s="5">
        <v>1</v>
      </c>
    </row>
    <row r="32" spans="1:3">
      <c r="A32" t="s" s="4">
        <v>124</v>
      </c>
      <c r="B32" t="n" s="5">
        <v>1299</v>
      </c>
      <c r="C32" t="n" s="5">
        <v>141</v>
      </c>
    </row>
    <row r="33" spans="1:3">
      <c r="A33" t="s" s="4">
        <v>125</v>
      </c>
      <c r="B33" t="n" s="5">
        <v>29500</v>
      </c>
      <c r="C33" t="n" s="5">
        <v>11500</v>
      </c>
    </row>
    <row r="34" spans="1:3">
      <c r="A34" t="s" s="4">
        <v>126</v>
      </c>
      <c r="B34" t="n" s="5">
        <v>-29500</v>
      </c>
      <c r="C34" t="n" s="5">
        <v>6500</v>
      </c>
    </row>
    <row r="35" spans="1:3">
      <c r="A35" t="s" s="4">
        <v>127</v>
      </c>
      <c r="B35" t="n" s="5">
        <v>-505</v>
      </c>
      <c r="C35" t="n" s="5">
        <v>0</v>
      </c>
    </row>
    <row r="36" spans="1:3">
      <c r="A36" t="s" s="4">
        <v>128</v>
      </c>
      <c r="B36" t="n" s="5">
        <v>112025</v>
      </c>
      <c r="C36" t="n" s="5">
        <v>4860</v>
      </c>
    </row>
    <row r="37" spans="1:3">
      <c r="A37" t="s" s="4">
        <v>129</v>
      </c>
      <c r="B37" t="n" s="5">
        <v>-331</v>
      </c>
      <c r="C37" t="n" s="5">
        <v>948</v>
      </c>
    </row>
    <row r="38" spans="1:3">
      <c r="A38" t="s" s="4">
        <v>130</v>
      </c>
      <c r="B38" t="n" s="5">
        <v>9591</v>
      </c>
      <c r="C38" t="n" s="5">
        <v>-25154</v>
      </c>
    </row>
    <row r="39" spans="1:3">
      <c r="A39" t="s" s="4">
        <v>131</v>
      </c>
      <c r="B39" t="n" s="5">
        <v>25056</v>
      </c>
      <c r="C39" t="n" s="5">
        <v>48203</v>
      </c>
    </row>
    <row r="40" spans="1:3">
      <c r="A40" t="s" s="4">
        <v>132</v>
      </c>
      <c r="B40" t="n" s="5">
        <v>34647</v>
      </c>
    </row>
    <row r="41" spans="1:3">
      <c r="A41" t="s" s="4">
        <v>133</v>
      </c>
      <c r="B41" t="n" s="5">
        <v>877</v>
      </c>
      <c r="C41" t="n" s="5">
        <v>1294</v>
      </c>
    </row>
    <row r="42" spans="1:3">
      <c r="A42" t="s" s="4">
        <v>134</v>
      </c>
      <c r="B42" t="n" s="5">
        <v>981</v>
      </c>
      <c r="C42" t="n" s="5">
        <v>641</v>
      </c>
    </row>
    <row r="43" spans="1:3">
      <c r="A43" t="s" s="4">
        <v>135</v>
      </c>
    </row>
    <row r="44" spans="1:3">
      <c r="A44" t="s" s="3">
        <v>120</v>
      </c>
    </row>
    <row r="45" spans="1:3">
      <c r="A45" t="s" s="4">
        <v>136</v>
      </c>
      <c r="B45" t="n" s="5">
        <v>581</v>
      </c>
      <c r="C45" t="n" s="5">
        <v>0</v>
      </c>
    </row>
    <row r="46" spans="1:3">
      <c r="A46" t="s" s="4">
        <v>137</v>
      </c>
    </row>
    <row r="47" spans="1:3">
      <c r="A47" t="s" s="3">
        <v>120</v>
      </c>
    </row>
    <row r="48" spans="1:3">
      <c r="A48" t="s" s="4">
        <v>136</v>
      </c>
      <c r="B48" t="n" s="7">
        <v>634</v>
      </c>
      <c r="C4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t="s" s="1">
        <v>146</v>
      </c>
      <c r="B1" t="s" s="2">
        <v>1</v>
      </c>
    </row>
    <row r="2" spans="1:2">
      <c r="B2" t="s" s="2">
        <v>2</v>
      </c>
    </row>
    <row r="3" spans="1:2">
      <c r="A3" t="s" s="4">
        <v>147</v>
      </c>
      <c r="B3"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FINANCIAL INFORMATION (Notes)</vt:lpstr>
      <vt:lpstr>NET (LOSS) INCOME PER SHARE NET</vt:lpstr>
      <vt:lpstr>ACQUISITIONS (Notes)</vt:lpstr>
      <vt:lpstr>FOREIGN CURRENCY FORWARD CONTRA</vt:lpstr>
      <vt:lpstr>FAIR VALUE MEASUREMENTS (Notes)</vt:lpstr>
      <vt:lpstr>INVENTORIES (Notes)</vt:lpstr>
      <vt:lpstr>INTANGIBLE ASSETS INTANGIBLE AS</vt:lpstr>
      <vt:lpstr>OTHER LONG-TERM LIABILITIES OTH</vt:lpstr>
      <vt:lpstr>CONTINGENCIES (Notes)</vt:lpstr>
      <vt:lpstr>RESTRUCTURING COSTS AND ACCRUAL</vt:lpstr>
      <vt:lpstr>PRODUCT AND GEOGRAPHIC INFORMAT</vt:lpstr>
      <vt:lpstr>LONG TERM DEBT AND CREDIT AGREE</vt:lpstr>
      <vt:lpstr>STOCKHOLDERS' EQUITY (Notes)</vt:lpstr>
      <vt:lpstr>FINANCIAL INFORMATION Recent Ac</vt:lpstr>
      <vt:lpstr>NET (LOSS) INCOME PER SHARE N21</vt:lpstr>
      <vt:lpstr>ACQUISITIONS (Tables)</vt:lpstr>
      <vt:lpstr>FOREIGN CURRENCY FORWARD CONT23</vt:lpstr>
      <vt:lpstr>FAIR VALUE MEASUREMENTS (Tables</vt:lpstr>
      <vt:lpstr>INVENTORIES (Tables)</vt:lpstr>
      <vt:lpstr>INTANGIBLE ASSETS (Tables)</vt:lpstr>
      <vt:lpstr>OTHER LONG-TERM LIABILITIES O27</vt:lpstr>
      <vt:lpstr>CONTINGENCIES (Tables)</vt:lpstr>
      <vt:lpstr>RESTRUCTURING COSTS AND ACCRU29</vt:lpstr>
      <vt:lpstr>PRODUCT AND GEOGRAPHIC INFORM30</vt:lpstr>
      <vt:lpstr>LONG TERM DEBT AND CREDIT AGR31</vt:lpstr>
      <vt:lpstr>STOCKHOLDERS' EQUITY (Tables)</vt:lpstr>
      <vt:lpstr>FINANCIAL INFORMATION Financial</vt:lpstr>
      <vt:lpstr>NET (LOSS) INCOME PER SHARE N34</vt:lpstr>
      <vt:lpstr>ACQUISITIONS Purchase Price All</vt:lpstr>
      <vt:lpstr>ACQUISITIONS Intangible Assets </vt:lpstr>
      <vt:lpstr>ACQUISITIONS Proforma Financial</vt:lpstr>
      <vt:lpstr>FOREIGN CURRENCY FORWARD CONT38</vt:lpstr>
      <vt:lpstr>FAIR VALUE MEASUREMENTS (Detail</vt:lpstr>
      <vt:lpstr>INVENTORIES (Details)</vt:lpstr>
      <vt:lpstr>INTANGIBLE ASSETS (Details)</vt:lpstr>
      <vt:lpstr>OTHER LONG-TERM LIABILITIES O42</vt:lpstr>
      <vt:lpstr>CONTINGENCIES (Details)</vt:lpstr>
      <vt:lpstr>RESTRUCTURING COSTS AND ACCRU44</vt:lpstr>
      <vt:lpstr>PRODUCT AND GEOGRAPHIC INFORM45</vt:lpstr>
      <vt:lpstr>LONG TERM DEBT AND CREDIT AGR46</vt:lpstr>
      <vt:lpstr>STOCKHOLDERS' EQUITY (Details)</vt:lpstr>
      <vt:lpstr>Uncategorized Items - avi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3:54Z</dcterms:created>
  <dcterms:modified xmlns:dcterms="http://purl.org/dc/terms/" xmlns:xsi="http://www.w3.org/2001/XMLSchema-instance" xsi:type="dcterms:W3CDTF">2015-08-10T18:43:54Z</dcterms:modified>
  <dc:title xmlns:dc="http://purl.org/dc/elements/1.1/">Untitled</dc:title>
  <dc:description xmlns:dc="http://purl.org/dc/elements/1.1/"/>
  <dc:subject xmlns:dc="http://purl.org/dc/elements/1.1/"/>
  <cp:keywords/>
  <cp:category/>
</cp:coreProperties>
</file>